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Financia" sheetId="7" state="visible" r:id="rId7"/>
    <sheet xmlns:r="http://schemas.openxmlformats.org/officeDocument/2006/relationships" name="Divestiture" sheetId="8" state="visible" r:id="rId8"/>
    <sheet xmlns:r="http://schemas.openxmlformats.org/officeDocument/2006/relationships" name="Debt" sheetId="9" state="visible" r:id="rId9"/>
    <sheet xmlns:r="http://schemas.openxmlformats.org/officeDocument/2006/relationships" name="Stock-Based Compensation Plans" sheetId="10" state="visible" r:id="rId10"/>
    <sheet xmlns:r="http://schemas.openxmlformats.org/officeDocument/2006/relationships" name="Software and Other Intangible A" sheetId="11" state="visible" r:id="rId11"/>
    <sheet xmlns:r="http://schemas.openxmlformats.org/officeDocument/2006/relationships" name="Corporate Restructuring and Oth" sheetId="12" state="visible" r:id="rId12"/>
    <sheet xmlns:r="http://schemas.openxmlformats.org/officeDocument/2006/relationships" name="Common Stock and Treasury Stock" sheetId="13" state="visible" r:id="rId13"/>
    <sheet xmlns:r="http://schemas.openxmlformats.org/officeDocument/2006/relationships" name="Earnings (Loss) Per Share" sheetId="14" state="visible" r:id="rId14"/>
    <sheet xmlns:r="http://schemas.openxmlformats.org/officeDocument/2006/relationships" name="Other"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Summary of Significant Accounti" sheetId="20" state="visible" r:id="rId20"/>
    <sheet xmlns:r="http://schemas.openxmlformats.org/officeDocument/2006/relationships" name="Condensed Consolidated Financ21" sheetId="21" state="visible" r:id="rId21"/>
    <sheet xmlns:r="http://schemas.openxmlformats.org/officeDocument/2006/relationships" name="Debt (Tables)" sheetId="22" state="visible" r:id="rId22"/>
    <sheet xmlns:r="http://schemas.openxmlformats.org/officeDocument/2006/relationships" name="Stock-Based Compensation Plans " sheetId="23" state="visible" r:id="rId23"/>
    <sheet xmlns:r="http://schemas.openxmlformats.org/officeDocument/2006/relationships" name="Software and Other Intangible24" sheetId="24" state="visible" r:id="rId24"/>
    <sheet xmlns:r="http://schemas.openxmlformats.org/officeDocument/2006/relationships" name="Corporate Restructuring and O25" sheetId="25" state="visible" r:id="rId25"/>
    <sheet xmlns:r="http://schemas.openxmlformats.org/officeDocument/2006/relationships" name="Earnings (Loss) Per Share (Tabl" sheetId="26" state="visible" r:id="rId26"/>
    <sheet xmlns:r="http://schemas.openxmlformats.org/officeDocument/2006/relationships" name="Segment Information (Tables)" sheetId="27" state="visible" r:id="rId27"/>
    <sheet xmlns:r="http://schemas.openxmlformats.org/officeDocument/2006/relationships" name="Accumulated Other Comprehensi28" sheetId="28" state="visible" r:id="rId28"/>
    <sheet xmlns:r="http://schemas.openxmlformats.org/officeDocument/2006/relationships" name="Condensed Consolidated Financ29" sheetId="29" state="visible" r:id="rId29"/>
    <sheet xmlns:r="http://schemas.openxmlformats.org/officeDocument/2006/relationships" name="Condensed Consolidated Financ30" sheetId="30" state="visible" r:id="rId30"/>
    <sheet xmlns:r="http://schemas.openxmlformats.org/officeDocument/2006/relationships" name="Condensed Consolidated Financ31" sheetId="31" state="visible" r:id="rId31"/>
    <sheet xmlns:r="http://schemas.openxmlformats.org/officeDocument/2006/relationships" name="Condensed Consolidated Financ32" sheetId="32" state="visible" r:id="rId32"/>
    <sheet xmlns:r="http://schemas.openxmlformats.org/officeDocument/2006/relationships" name="Divestiture - Additional inform" sheetId="33" state="visible" r:id="rId33"/>
    <sheet xmlns:r="http://schemas.openxmlformats.org/officeDocument/2006/relationships" name="Debt - Additional Information (" sheetId="34" state="visible" r:id="rId34"/>
    <sheet xmlns:r="http://schemas.openxmlformats.org/officeDocument/2006/relationships" name="Debt - Maturities on Long-Term " sheetId="35" state="visible" r:id="rId35"/>
    <sheet xmlns:r="http://schemas.openxmlformats.org/officeDocument/2006/relationships" name="Debt - Carrying Value of Debt (" sheetId="36" state="visible" r:id="rId36"/>
    <sheet xmlns:r="http://schemas.openxmlformats.org/officeDocument/2006/relationships" name="Debt - Carrying Value of Debt37" sheetId="37" state="visible" r:id="rId37"/>
    <sheet xmlns:r="http://schemas.openxmlformats.org/officeDocument/2006/relationships" name="Stock-Based Compensation Plan38" sheetId="38" state="visible" r:id="rId38"/>
    <sheet xmlns:r="http://schemas.openxmlformats.org/officeDocument/2006/relationships" name="Stock-Based Compensation Plan39" sheetId="39" state="visible" r:id="rId39"/>
    <sheet xmlns:r="http://schemas.openxmlformats.org/officeDocument/2006/relationships" name="Stock-Based Compensation Plan40" sheetId="40" state="visible" r:id="rId40"/>
    <sheet xmlns:r="http://schemas.openxmlformats.org/officeDocument/2006/relationships" name="Stock-Based Compensation Plan41" sheetId="41" state="visible" r:id="rId41"/>
    <sheet xmlns:r="http://schemas.openxmlformats.org/officeDocument/2006/relationships" name="Stock-Based Compensation Plan42" sheetId="42" state="visible" r:id="rId42"/>
    <sheet xmlns:r="http://schemas.openxmlformats.org/officeDocument/2006/relationships" name="Stock-Based Compensation Plan43" sheetId="43" state="visible" r:id="rId43"/>
    <sheet xmlns:r="http://schemas.openxmlformats.org/officeDocument/2006/relationships" name="Stock-Based Compensation Plan44" sheetId="44" state="visible" r:id="rId44"/>
    <sheet xmlns:r="http://schemas.openxmlformats.org/officeDocument/2006/relationships" name="Stock-Based Compensation Plan45" sheetId="45" state="visible" r:id="rId45"/>
    <sheet xmlns:r="http://schemas.openxmlformats.org/officeDocument/2006/relationships" name="Stock-Based Compensation Plan46" sheetId="46" state="visible" r:id="rId46"/>
    <sheet xmlns:r="http://schemas.openxmlformats.org/officeDocument/2006/relationships" name="Stock-Based Compensation Plan47" sheetId="47" state="visible" r:id="rId47"/>
    <sheet xmlns:r="http://schemas.openxmlformats.org/officeDocument/2006/relationships" name="Software and Other Intangible48" sheetId="48" state="visible" r:id="rId48"/>
    <sheet xmlns:r="http://schemas.openxmlformats.org/officeDocument/2006/relationships" name="Software and Other Intangible49" sheetId="49" state="visible" r:id="rId49"/>
    <sheet xmlns:r="http://schemas.openxmlformats.org/officeDocument/2006/relationships" name="Software and Other Intangible50" sheetId="50" state="visible" r:id="rId50"/>
    <sheet xmlns:r="http://schemas.openxmlformats.org/officeDocument/2006/relationships" name="Corporate Restructuring and O51" sheetId="51" state="visible" r:id="rId51"/>
    <sheet xmlns:r="http://schemas.openxmlformats.org/officeDocument/2006/relationships" name="Corporate Restructuring and O52" sheetId="52" state="visible" r:id="rId52"/>
    <sheet xmlns:r="http://schemas.openxmlformats.org/officeDocument/2006/relationships" name="Common Stock and Treasury Sto53" sheetId="53" state="visible" r:id="rId53"/>
    <sheet xmlns:r="http://schemas.openxmlformats.org/officeDocument/2006/relationships" name="Earnings (Loss) Per Share - Rec" sheetId="54" state="visible" r:id="rId54"/>
    <sheet xmlns:r="http://schemas.openxmlformats.org/officeDocument/2006/relationships" name="Earnings (Loss) Per Share - Add" sheetId="55" state="visible" r:id="rId55"/>
    <sheet xmlns:r="http://schemas.openxmlformats.org/officeDocument/2006/relationships" name="Other - Additional Information " sheetId="56" state="visible" r:id="rId56"/>
    <sheet xmlns:r="http://schemas.openxmlformats.org/officeDocument/2006/relationships" name="Segment Information - Additiona" sheetId="57" state="visible" r:id="rId57"/>
    <sheet xmlns:r="http://schemas.openxmlformats.org/officeDocument/2006/relationships" name="Selected Segment Financial Data" sheetId="58" state="visible" r:id="rId58"/>
    <sheet xmlns:r="http://schemas.openxmlformats.org/officeDocument/2006/relationships" name="Selected Segment Financial Da59" sheetId="59" state="visible" r:id="rId59"/>
    <sheet xmlns:r="http://schemas.openxmlformats.org/officeDocument/2006/relationships" name="Income Taxes - Additional Infor" sheetId="60" state="visible" r:id="rId60"/>
    <sheet xmlns:r="http://schemas.openxmlformats.org/officeDocument/2006/relationships" name="Commitments and Contingencies -" sheetId="61" state="visible" r:id="rId61"/>
    <sheet xmlns:r="http://schemas.openxmlformats.org/officeDocument/2006/relationships" name="Accumulated Other Comprehensi62" sheetId="62" state="visible" r:id="rId62"/>
  </sheets>
  <definedNames/>
  <calcPr calcId="124519" fullCalcOnLoad="1"/>
</workbook>
</file>

<file path=xl/sharedStrings.xml><?xml version="1.0" encoding="utf-8"?>
<sst xmlns="http://schemas.openxmlformats.org/spreadsheetml/2006/main" uniqueCount="559">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CIW</t>
  </si>
  <si>
    <t>Entity Registrant Name</t>
  </si>
  <si>
    <t>ACI WORLDWID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Receivables, net of allowances of $4,215 and $3,873, respectively</t>
  </si>
  <si>
    <t>Recoverable income taxes</t>
  </si>
  <si>
    <t>Prepaid expenses</t>
  </si>
  <si>
    <t>Other current assets</t>
  </si>
  <si>
    <t>Total current assets</t>
  </si>
  <si>
    <t>Noncurrent assets</t>
  </si>
  <si>
    <t>Property and equipment, net</t>
  </si>
  <si>
    <t>Software, net</t>
  </si>
  <si>
    <t>Goodwill</t>
  </si>
  <si>
    <t>Intangible assets, net</t>
  </si>
  <si>
    <t>Deferred income taxes, net</t>
  </si>
  <si>
    <t>Other noncurrent assets</t>
  </si>
  <si>
    <t>TOTAL ASSETS</t>
  </si>
  <si>
    <t>Current liabilities</t>
  </si>
  <si>
    <t>Accounts payable</t>
  </si>
  <si>
    <t>Employee compensation</t>
  </si>
  <si>
    <t>Current portion of long-term debt</t>
  </si>
  <si>
    <t>Deferred revenue</t>
  </si>
  <si>
    <t>Income taxes payable</t>
  </si>
  <si>
    <t>Other current liabilities</t>
  </si>
  <si>
    <t>Total current liabilities</t>
  </si>
  <si>
    <t>Noncurrent liabilities</t>
  </si>
  <si>
    <t>Long-term debt</t>
  </si>
  <si>
    <t>Other noncurrent liabilities</t>
  </si>
  <si>
    <t>Total liabilities</t>
  </si>
  <si>
    <t>Commitments and contingencies (Note 12)</t>
  </si>
  <si>
    <t xml:space="preserve"> </t>
  </si>
  <si>
    <t>Stockholders' equity</t>
  </si>
  <si>
    <t>Preferred stock; $0.01 par value; 5,000,000 shares authorized; no shares issued at March 31, 2017 and December 31, 2016</t>
  </si>
  <si>
    <t>Common stock; $0.005 par value; 280,000,000 shares authorized; 140,525,055 shares issued at March 31, 2017 and December 31, 2016</t>
  </si>
  <si>
    <t>Additional paid-in capital</t>
  </si>
  <si>
    <t>Retained earnings</t>
  </si>
  <si>
    <t>Treasury stock, at cost, 22,485,639 and 23,188,258 shares at March 31, 2017 and December 31, 2016, respectively</t>
  </si>
  <si>
    <t>Accumulated other comprehensive loss</t>
  </si>
  <si>
    <t>Total stockholders' equity</t>
  </si>
  <si>
    <t>TOTAL LIABILITIES AND STOCKHOLDERS' EQUITY</t>
  </si>
  <si>
    <t>CONDENSED CONSOLIDATED BALANCE SHEETS (Parenthetical) - USD ($) $ in Thousands</t>
  </si>
  <si>
    <t>Statement of Financial Position [Abstract]</t>
  </si>
  <si>
    <t>Receivables, allowance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OPERATIONS - USD ($) shares in Thousands, $ in Thousands</t>
  </si>
  <si>
    <t>Mar. 31, 2016</t>
  </si>
  <si>
    <t>Revenues</t>
  </si>
  <si>
    <t>Software as a service and platform as a service</t>
  </si>
  <si>
    <t>License</t>
  </si>
  <si>
    <t>Maintenance</t>
  </si>
  <si>
    <t>Services</t>
  </si>
  <si>
    <t>Total revenues</t>
  </si>
  <si>
    <t>Operating expenses</t>
  </si>
  <si>
    <t>Cost of revenue</t>
  </si>
  <si>
    <t>[1]</t>
  </si>
  <si>
    <t>Research and development</t>
  </si>
  <si>
    <t>Selling and marketing</t>
  </si>
  <si>
    <t>General and administrative</t>
  </si>
  <si>
    <t>Gain on sale of CFS assets</t>
  </si>
  <si>
    <t>Depreciation and amortization</t>
  </si>
  <si>
    <t>Total operating expenses</t>
  </si>
  <si>
    <t>Operating income</t>
  </si>
  <si>
    <t>Other income (expense)</t>
  </si>
  <si>
    <t>Interest expense</t>
  </si>
  <si>
    <t>Interest income</t>
  </si>
  <si>
    <t>Other</t>
  </si>
  <si>
    <t>Total other income (expense)</t>
  </si>
  <si>
    <t>Income (loss) before income taxes</t>
  </si>
  <si>
    <t>Income tax expense (benefit)</t>
  </si>
  <si>
    <t>Net income (loss)</t>
  </si>
  <si>
    <t>Earnings (loss) per common share</t>
  </si>
  <si>
    <t>Basic</t>
  </si>
  <si>
    <t>Diluted</t>
  </si>
  <si>
    <t>Weighted average common shares outstanding</t>
  </si>
  <si>
    <t>The cost of revenue excludes charges for depreciation but includes amortization of purchased and developed software for resale.</t>
  </si>
  <si>
    <t>CONDENSED CONSOLIDATED STATEMENTS OF COMPREHENSIVE INCOME - USD ($) $ in Thousands</t>
  </si>
  <si>
    <t>Statement of Comprehensive Income [Abstract]</t>
  </si>
  <si>
    <t>Other comprehensive income:</t>
  </si>
  <si>
    <t>Foreign currency translation adjustments</t>
  </si>
  <si>
    <t>Total other comprehensive income</t>
  </si>
  <si>
    <t>Comprehensive income</t>
  </si>
  <si>
    <t>CONDENSED CONSOLIDATED STATEMENTS OF CASH FLOWS - USD ($) $ in Thousands</t>
  </si>
  <si>
    <t>Cash flows from operating activities:</t>
  </si>
  <si>
    <t>Adjustments to reconcile net income (loss) to net cash flows from operating activities:</t>
  </si>
  <si>
    <t>Depreciation</t>
  </si>
  <si>
    <t>Amortization</t>
  </si>
  <si>
    <t>Amortization of deferred debt issuance costs</t>
  </si>
  <si>
    <t>Deferred income taxes</t>
  </si>
  <si>
    <t>Stock-based compensation expense</t>
  </si>
  <si>
    <t>Changes in operating assets and liabilities, net of impact of acquisitions:</t>
  </si>
  <si>
    <t>Receivables</t>
  </si>
  <si>
    <t>Accrued employee compensation</t>
  </si>
  <si>
    <t>Current income taxes</t>
  </si>
  <si>
    <t>Other current and noncurrent assets and liabilities</t>
  </si>
  <si>
    <t>Net cash flows from operating activities</t>
  </si>
  <si>
    <t>Cash flows from investing activities:</t>
  </si>
  <si>
    <t>Purchases of property and equipment</t>
  </si>
  <si>
    <t>Purchases of software and distribution rights</t>
  </si>
  <si>
    <t>Proceeds from sale of CFS assets</t>
  </si>
  <si>
    <t>Net cash flows from investing activities</t>
  </si>
  <si>
    <t>Cash flows from financing activities:</t>
  </si>
  <si>
    <t>Proceeds from issuance of common stock</t>
  </si>
  <si>
    <t>Proceeds from exercises of stock options</t>
  </si>
  <si>
    <t>Repurchase of restricted stock for tax withholdings</t>
  </si>
  <si>
    <t>Repurchases of common stock</t>
  </si>
  <si>
    <t>Proceeds from revolving credit facility</t>
  </si>
  <si>
    <t>Repayment of revolving credit facility</t>
  </si>
  <si>
    <t>Proceeds from term portion of credit agreement</t>
  </si>
  <si>
    <t>Repayment of term portion of credit agreement</t>
  </si>
  <si>
    <t>Payment of debt issuance costs</t>
  </si>
  <si>
    <t>Payments on other debt and capital leases</t>
  </si>
  <si>
    <t>Net cash flows from financing activities</t>
  </si>
  <si>
    <t>Effect of exchange rate fluctuations on cash</t>
  </si>
  <si>
    <t>Net increase (decrease) in cash and cash equivalents</t>
  </si>
  <si>
    <t>Cash and cash equivalents, beginning of period</t>
  </si>
  <si>
    <t>Cash and cash equivalents, end of period</t>
  </si>
  <si>
    <t>Supplemental cash flow information</t>
  </si>
  <si>
    <t>Income taxes paid (received), net</t>
  </si>
  <si>
    <t>Interest paid</t>
  </si>
  <si>
    <t>Condensed Consolidated Financial Statements</t>
  </si>
  <si>
    <t>Accounting Policies [Abstract]</t>
  </si>
  <si>
    <t>1. Condensed Consolidated Financial Statements
The unaudited condensed consolidated financial statements include
the accounts of ACI Worldwide, Inc. and its wholly-owned
The condensed consolidated financial statements contained herein
should be read in conjunction with the consolidated financial
statements and notes thereto contained in the Company’s
annual report on Form 10-K
The preparation of condensed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ceivables, net
Receivables represent amounts billed and amounts earned that are to
be billed in the near future. Included in accrued receivables are
services, software as a service (“SaaS”) and platform
as a service (“Platform”) revenues earned in the
current period but billed in a subsequent period as well as license
revenues that are determined to be fixed and determinable but
billed in future periods.
(in thousands) March 31, 2017 December 31, 2016
Billed Receivables $ 165,002 $ 250,116
Allowance for doubtful accounts (4,215 ) (3,873 )
Billed, net 160,787 246,243
Accrued Receivables 22,695 21,919
Receivables, net $ 183,482 $ 268,162
Other Current Assets and Other Current
Liabilities
(in thousands) March 31, 2017 December 31, 2016
Settlement deposits $ 7,226 $ 10,496
Settlement receivables 3,883 14,327
Other 9,977 8,755
Total other current assets $ 21,086 $ 33,578
(in thousands) March 31, 2017 December 31, 2016
Settlement payables $ 10,932 $ 24,016
Accrued interest 2,429 7,356
Vendor financed licenses 5,637 9,213
Royalties payable 6,885 7,197
Other 28,270 31,059
Total other current liabilities $ 54,153 $ 78,841
Individuals and businesses settle their obligations to the
Company’s various clients, primarily utility and other public
sector clients, using credit or debit cards or via ACH payments.
The Company creates a receivable for the amount due from the credit
or debit card company and an offsetting payable to the client. Once
confirmation is received that the funds have been received, the
Company settles the obligation to the client. Due to timing, in
some instances, the Company may receive the funds into bank
accounts controlled by and in the Company’s name that are not
disbursed to its clients by the end of the day resulting in a
settlement deposit on the Company’s books.
Off Balance Sheet Accounts
The Company also enters into agreements with certain clients to
process payment funds on their behalf. When an automated clearing
house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March 31, 2017 and December 31, 2016 were
$254.7 million and $270.0 million, respectively.
Fair Value
The fair value of the Company’s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 The
fair value of the Company’s Senior Notes was
$308.3 million and $309.8 million at March 31, 2017
and December 31, 2016, respectively.
The fair values of cash and cash equivalents approximate the
carrying values due to the short period of time to maturity (Level
2 of the fair value hierarchy).
Goodwill
Changes in the carrying amount of goodwill attributable to each
reporting unit with goodwill balances during the three months ended
March 31, 2017 were as follows:
(in thousands) Americas EMEA Asia/Pacific Total
Gross Balance prior to December 31, 2016 $ 524,829 $ 374,130 $ 58,164 $ 957,123
Total impairment prior to December 31, 2016 (47,432 )
—
— (47,432 )
Balance, December 31, 2016 477,397 374,130 58,164 909,691
Foreign currency translation adjustments 293 574 2,456 3,323
Balance, March 31, 2017 $ 477,690 $ 374,704 $ 60,620 $ 913,014
In accordance with the Accounting Standards Codification
(“ASC 350”), Intangibles – Goodwill and
Other,
The Company evaluates goodwill at the reporting unit level, and as
discussed in Note 10, Segment Information
Recently Issued Accounting Standards Not Yet
Effective
In May 2014, the Financial Accounting Standards Board
(“FASB”) issued Accounting Standards Update
(“ASU”) 2014-09, Revenue from Contracts
with Customers ( ) Revenue
Recognition
During 2016, the Company began its detailed assessment of the
impact of ASC 606 and completed its initial assessment of the
impact on its license, maintenance, and services revenues. This
assessment continued during the three months ended March 31,
2017, with increased focus on the impact of ASC 606 on SaaS and
Platform revenues, detailed review of customer contracts under ASC
606 for each revenue stream and identification of key data
requirements for contract reviews. The Company has considered the
data required to comply with the expanded disclosures required
under the new standard and has begun the process of identifying and
resolving any data gaps. While the Company continues to evaluate
the method of transition and the impact of the standard on its
consolidated financial statements and related disclosures, the
Company cannot estimate the quantitative impact of adopting the new
standard at this time. However, the Company currently believes that
the most significant impacts relate to changes in the timing of
recognition for software license revenues and sales commission
expenses and the expanded qualitative and quantitative disclosures
required under the new standard. The Company expects revenue
related to maintenance, services, and SaaS and Platform to remain
substantially unchanged.
As it relates to software license revenues, under ASC 606 the
Company expects to recognize revenue in advance of billings for
software license arrangements with extended payment terms as
opposed to when payments become due and payable. Additionally, the
Company expects that those same software license arrangements may
contain a significant financing component which could result in a
change in the amount of the contract value that is allocated to
software license revenue. Because the requirement to have
vendor-specific objective evidence (“VSOE”) of fair
value for undelivered elements is eliminated under the new
standard, the Company expects the amounts allocated to software
license, maintenance and services revenues for most software
license arrangements to be recognized as each element is delivered
or provided to the customer. Under current U.S. GAAP, when software
license arrangements include post contract customer support
(maintenance or “PCS”) terms that fail to achieve VSOE
of fair value the Company recognizes all revenues in the
arrangement ratably over a longer service period.
The Company has determined that its SaaS-based and Platform-based
arrangements represent a single promise to provide continuous
access (i.e. a stand-ready obligation) to its software solutions
and their processing capabilities in the form of a service through
one of the Company’s data centers. As each day of providing
access to the software solution(s) is substantially the same and
the customer simultaneously receives and consumes the benefits as
access is provided, the Company has determined that its SaaS-based
and Platform-based arrangements include a single performance
obligation comprised of a series of distinct services. The
Company’s SaaS-based
The Company is assessing whether or not sales commissions will be
accounted for as incremental costs of obtaining a contract under
the new standard. If we determine sales commissions meet the
definition of incremental costs of obtaining a contract, the costs
associated with sales commissions will likely be capitalized and
expense recognized as the related goods or services are transferred
to the customer. The Company currently recognizes sales commission
expenses as they are incurred.
In February 2016, the FASB issued ASU 2016-02, Leases of ASU 2016-02
In August 2016, the FASB issued ASU 2016-15, Statement of Cash Flows
– Classification of Certain Cash Receipts and Cash
Payments, 2016-15
In October 2016, the FASB issued ASU 2016-16, Intra-Entity Transfers of
Assets Other than Inventory 2016-16, 2016-16
In January 2017, the FASB issued ASU 2017-04, Simplifying the Test for
Goodwill Impairment 2017-04, 2017-04</t>
  </si>
  <si>
    <t>Divestiture</t>
  </si>
  <si>
    <t>Disposal Group, Not Discontinued Operation, Disposal Disclosures [Abstract]</t>
  </si>
  <si>
    <t>2. Divestiture
Community Financial Services
On March 3, 2016, the Company completed the sale of its
Community Financial Services (“CFS”) related assets and
liabilities, to Fiserv, Inc. (“Fiserv”) for
$200.0 million. The sale of CFS, which was not aligned with
the Company’s long-term strategy, is part of the
Company’s ongoing efforts to expand as a provider of software
products, SaaS, and Platform solutions facilitating real-time
electronic and eCommerce payments for large financial institutions,
intermediaries, retailers, and billers worldwide. The sale included
employee agreements and customer contracts as well as technology
assets and intellectual property.
For the three months ended March 31, 2016, the Company
recognized a net after-tax
The Company and Fiserv also entered into a Transition Services
Agreement (“TSA”), whereby the Company continues to
perform certain functions on Fiserv’s behalf during a
migration period not to exceed 18 months from the date of the sale.
The TSA is meant to reimburse the Company for direct costs incurred
in order to provide such functions, which are no longer generating
revenue for the Company.</t>
  </si>
  <si>
    <t>Debt</t>
  </si>
  <si>
    <t>Debt Disclosure [Abstract]</t>
  </si>
  <si>
    <t>3. Debt
As of March 31, 2017, the Company had $409.8 million and
$300.0 million outstanding under its Term Credit Facility and
Senior Notes, respectively, with up to $492.5 million of
unused borrowings under the Revolving Credit Facility portion of
the Credit Agreement, as amended, and up to $7.5 million of
unused borrowings under the Letter of Credit agreement. The amount
of unused borrowings actually available varies in accordance with
the terms of the agreement.
Credit Agreement
On February 24, 2017, the Company entered into an amended and
restated credit agreement (the “Credit Agreement”),
replacing the existing agreement, with a syndicate of financial
institutions, as lenders, and Bank of America, N.A.
(“BofA”), as Administrative Agent, providing for
revolving loans, swingline loans, letters of credit, and a term
loan. The Credit Agreement consists of a five-year
$500.0 million senior secured revolving credit facility (the
“Revolving Credit Facility”), which includes a sublimit
for the issuance of standby letters of credit and a sublimit for
swingline loans, and $415.0 million under the five-year senior
secured term loan facility (the “Term Credit Facility”
and, together with the Revolving Credit Facility, the “Credit
Facility”). The Credit Agreement also allows the Company to
request optional incremental term loans and increases in the
revolving commitment.
The loans under the Credit Facility may be made to, and the letters
of credit under the Revolving Credit Facility may be issued on
behalf of the Company. On February 24, 2017, the Company
borrowed an aggregate principal amount of $12.0 million under
the Revolving Credit Facility and borrowed $415.0 million
under the Term Credit Facility.
Borrowings under the Credit Facility bear interest at a rate per
annum equal to, at the Company’s option, either (a) a
base rate determined by reference to the highest of (1) the
rate of interest per annum publicly announced by the Administrative
Agent as its Prime Rate, (2) the federal funds effective rate
plus 1/2 of 1% and (3) a LIBOR rate determined by reference to
the costs of funds for U.S. dollar deposits for a one-month
In addition to paying interest on the outstanding principal under
the Credit Facility, the Company is required to pay a commitment
fee in respect of the unutilized commitments under the Revolving
Credit Facility, payable quarterly in arrears. The Company is also
required to pay letter of credit fees on the maximum amount
available to be drawn under all outstanding letters of credit in an
amount equal to the applicable margin on LIBOR rate borrowings
under the Revolving Credit Facility on a per annum basis, payable
quarterly in arrears, as well as customary fronting fees for the
issuance of letters of credit fees and agency fees.
The Company’s obligations under the Credit Facility and
certain hedging arrangements and cash management arrangements
entered into with lenders under the Credit Facility (or affiliates
thereof) and the obligations of the subsidiary guarantors are
secured by first-priority security interests in substantially all
assets of the Company and any guarantor, including 100% of the
capital stock of ACI Worldwide Corp. and each domestic subsidiary
of the Company, each domestic subsidiary of any guarantor, and 65%
of the voting capital stock of each foreign subsidiary of the
Company that is directly owned by the Company or a guarantor, in
each case subject to certain exclusions set forth in the credit
documentation governing the Credit Facility.
The Credit Agreement contains a number of covenants that, among
other things and subject to certain exceptions, restrict the
Company’s ability and, as applicable, the ability of its
subsidiaries to: create, incur, assume or suffer to exist any
additional indebtedness; create, incur, assume or suffer to exist
any liens; enter into agreements and other arrangements that
include negative pledge clauses; pay dividends on capital stock or
redeem, repurchase or retire capital stock or subordinated
indebtedness; create restrictions on the payment of dividends or
other distributions by subsidiaries; make investments, loans,
advances and acquisitions; merge, consolidate or enter into any
similar combination or sell assets, including equity interests of
the subsidiaries; enter into sale and leaseback transactions;
directly or indirectly engage in transactions with affiliates;
alter in any material respect the character or conduct of the
business; enter into amendments of or waivers under subordinated
indebtedness, organizational documents and certain other material
agreements; and hold certain assets and incur certain
liabilities.
The Credit Agreement also contains certain customary affirmative
covenants and events of default. If an event of default, as
specified in the Credit Agreement, shall occur and be continuing,
the Company may be required to repay all amounts outstanding under
the Credit Facility.
Letter of Credit
On February 29, 2016, the Company entered into a standby
letter of credit (the “Letter of Credit”), under the
terms of the Credit Agreement, for $25.0 million. On
October 26, 2016, the Letter of Credit was renewed at
$7.5 million, which expires on June 30, 2017. At any time
the Company may request to close the Letter of Credit. The Letter
of Credit reduces the maximum available borrowings under the
Revolving Credit Facility to $492.5 million. Upon expiration
of the Letter of Credit, maximum borrowing capacity will be
$500.0 million.
Senior Notes
On August 20, 2013, the Company completed a
$300.0 million offering of Senior Notes at an issue price of
100% of the principal amount in a private placement for resale to
qualified institutional buyers. The Senior Notes bear an interest
rate of 6.375% per annum, payable semi-annually in arrears on
August 15 and February 15 of each year, commencing on
February 15, 2014. Interest began accruing on August 20,
2013. The Senior Notes will mature on August 15, 2020.
Maturities on long-term debt outstanding at March 31, 2017 are
as follows:
Fiscal year ending
December 31,
(in thousands)
2017 $ 15,563
2018 20,750
2019 31,125
2020 331,125
2021 41,500
Thereafter 269,750
Total $ 709,813
The Credit Agreement and Senior Notes also contain certain
customary mandatory prepayment provisions. If certain events, as
specified in the Credit Agreement or Senior Notes agreement, shall
occur, the Company may be required to repay all or a portion of the
amounts outstanding under the Credit Facility or Senior Notes.
The Credit Facility will mature on February 24, 2022 and the
Senior Notes will mature on August 15, 2020. The Revolving
Credit Facility and Senior Notes do not amortize and the Term
Credit Facility does amortize, with principal payable in
consecutive quarterly installments.
The Credit Agreement and Senior Notes contain certain customary
affirmative covenants and negative covenants that limit or
restrict, subject to certain exceptions, the incurrence of liens,
indebtedness of subsidiaries, mergers, advances, investments,
acquisitions, transactions with affiliates, change in nature of
business and the sale of the assets. The Company is also required
to maintain a consolidated leverage ratio at or below a specified
amount and an interest coverage ratio at or above a specified
amount. If an event of default, as specified in the Credit
Agreement and Senior Notes agreement, shall occur and be
continuing, the Company may be required to repay all amounts
outstanding under the Credit Facility and Senior Notes. As of
March 31, 2017, and at all times during the period, the
Company was in compliance with its financial debt covenants.
(in thousands) As of March 31,
As of December 31,
Term credit facility $ 409,813 $ 365,290
Revolving credit facility
— 88,000
6.375% Senior Notes, due August 2020 300,000 300,000
Debt issuance costs (12,979 ) (9,372 )
Total debt 696,834 743,918
Less current portion of term credit facility 20,750 95,293
Less current portion of debt issuance costs (3,049 ) (4,970 )
Total long-term debt $ 679,133 $ 653,595</t>
  </si>
  <si>
    <t>Stock-Based Compensation Plans</t>
  </si>
  <si>
    <t>Disclosure of Compensation Related Costs, Share-based Payments [Abstract]</t>
  </si>
  <si>
    <t>4. Stock-Based
Employee Stock Purchase Plan
Under the Company’s 1999 Employee Stock Purchase Plan, as
amended (the “ESPP”), a total of 4,500,000 shares of
the Company’s common stock have been reserved for issuance to
eligible employees. Participating employees are permitted to
designate up to the lesser of $25,000 or 10% of their annual base
compensation for the purchase of common stock under the ESPP.
Purchases under the ESPP are made one calendar month after the end
of each fiscal quarter. The price for shares of common stock
purchased under the ESPP is 85% of the stock’s fair market
value on the last business day of the three-month participation
period. Shares issued under the ESPP during the three months ended
March 31, 2017 and 2016 totaled 44,685 and 50,876,
respectively.
Stock-Based Payments
A summary of stock options issued pursuant to the Company’s
stock incentive plans is as follows:
Number of Weighted- Weighted- Aggregate In-the-Money
Outstanding as of December 31, 2016 6,791,375 $ 15.54
Granted 864,800 20.12
Exercised (529,697 ) 13.28
Forfeited (103,751 ) 18.12
Expired (14,783 ) 20.42
Outstanding as of March 31, 2017 7,007,944 $ 16.23 7.07 $ 36,159,173
Exercisable as of March 31, 2017 4,167,453 $ 14.45 5.78 $ 28,920,839
The weighted-average grant date fair value of stock options granted
during the three months ended March 31, 2017 and 2016 was
$6.24 and $5.54, respectively. The Company issued treasury shares
for the exercise of stock options during the three months ended
March 31, 2017 and 2016. The total intrinsic value of stock
options exercised during the three months ended March 31, 2017
and 2016 was $4.6 million and $0.2 million,
respectively.
The fair value of options that do not vest based on the achievement
of certain market conditions granted during the three months ended
March 31, 2017 and 2016 were estimated on the date of grant
using the Black-Scholes option-pricing ,
Three Months Ended
Three Months Ended
March 31, 2017 March 31, 2016
Expected life (years) 5.6 5.9
Interest rate 1.9 % 1.2 %
Volatility 29.4 % 29.7 %
Dividend yield
—
—
Expected volatilities are based on the Company’s historical
common stock volatility derived from historical stock price data
for historical periods commensurate with the options’
expected life. The expected life is the average number of years
that the Company estimated that the options will be outstanding,
based primarily on historical employee option exercise behavior.
The risk-free interest rate is based on the implied yield currently
available on United States Treasury zero coupon issues with a term
equal to the expected term at the date of grant of the options. The
expected dividend yield is zero as the Company has historically
paid no dividends and does not anticipate dividends to be paid in
the future.
During the three months ended March 31, 2016, the Company
granted supplemental stock options with three tranches at a grant
date fair value of $7.46, $7.06, and $6.50, respectively, per
share. These options vest, if at all, based upon (i) tranche
one - any time after the third anniversary date if the stock has
traded at 133% of the exercise price for at least 20 consecutive
trading days, (ii) tranche two - any time after the fourth
anniversary date if the stock has traded at 167% of the exercise
price for at least 20 consecutive trading days, and
(iii) tranche three - any time after the fifth anniversary
date if the stock has traded at 200% of the exercise price for at
least 20 consecutive trading days. The employees must also remain
employed with the Company as of the anniversary date in order for
the options to vest. The exercise price of the supplemental stock
options is the closing market price on the date the awards were
granted. In order to determine the grant date fair value of the
supplemental stock options, a Monte Carlo simulation model was
used.
With respect to options granted that vest based on the achievement
of certain market conditions, the grant date fair value of such
options was estimated using the following weighted-average
assumptions:
Three Months Ended
March 31, 2016
Expected life (years) 7.5
Interest rate 1.6 %
Volatility 41.6 %
Dividend yield
—
A summary of nonvested long-term incentive program performance
share awards (“LTIP performance shares”) outstanding as
of March 31, 2017 and changes during the period are as
follows:
Nonvested LTIP Performance Shares Number of Weighted-
Nonvested as of December 31, 2016 1,738,056 $ 18.45
Granted 553,549 20.12
Forfeited (51,706 ) 18.24
Nonvested as of March 31, 2017 2,239,899 $ 18.87
A summary of nonvested restricted share awards (“RSAs”)
as of March 31, 2017 and changes during the period are as
follows:
Nonvested Restricted Share Awards Number of Weighted-Average Grant
Nonvested as of December 31, 2016 172,108 $ 20.62
Granted 446,702 20.12
Forfeited (18,182 ) 22.90
Nonvested as of March 31, 2017 600,628 $ 20.18
A summary of nonvested Performance-Based Restricted Share Awards
(“PBRSAs”) as of March 31, 2017 and changes during
the period are as follows:
Nonvested Performance-Based Restricted Share Awards Number of Performance-Based Share Awards Weighted-Average Grant
Nonvested as of December 31, 2016 683,667 $ 23.25
Vested (305,136 ) 21.89
Forfeited (5,536 ) 23.21
Change in attainment for 2015 grants (13,592 ) 23.25
Nonvested as of March 31, 2017 359,403 $ 24.41
During the three months ended March 31, 2017, a total of
305,136 shares of the PBRSAs vested. The Company withheld 109,198
of those shares to pay the employees’ portion of the minimum
payroll withholding taxes.
Through December 31, 2016, the Company had accrued the
compensation costs assuming an attainment level of 100% for the
PBRSA grants vesting based upon forecasted 2016 earnings before
income taxes, interest, depreciation and amortization
(“EBITDA”). During the three months ended
March 31, 2017, the Company changed the expected attainment on
the PBRSAs vesting in June 2017 and June 2018 from 100% to 98%
based upon actual results of the related performance target.
A summary of nonvested Retention Restricted Share Awards
(“Retention RSAs”) as of March 31, 2017 and
changes during the period are as follows:
Nonvested Retention Restricted Share Awards Number of Weighted-Average Grant
Nonvested as of December 31, 2016 205,540 $ 17.89
Vested (151,871 ) 17.89
Nonvested as of March 31, 2017 53,669 $ 17.89
During the three months ended March 31, 2017, a total of
151,871 shares of the Retention RSAs vested. The Company withheld
52,769 of those shares to pay the employees’ portion of the
minimum payroll withholding taxes.
A summary of nonvested PAY.ON RSAs as of March 31, 2017 and
changes during the period are as follows:
Nonvested PAY.ON RSAs Number of Grant Date
Nonvested at December 31, 2016 238,376 $ 23.60
Forfeited (119,188 ) 23.60
Nonvested at March 31, 2017 119,188 $ 23.60
During the three months ended March 31, 2017, the Company
granted total shareholder return (“TSR”) awards,
pursuant to the 2016 Equity and Performance Incentive Plan, to
certain executive officers. TSRs are performance shares that are
earned, if at all, based upon the Company’s total shareholder
return as compared to a group of peer companies over a three-year
performance period. The award payout can range from 0% to 200%. In
order to determine the grant date fair value of the TSRs, a Monte
Carlo simulation model is used. The Company recognizes compensation
expense for TSRs over a three-year performance period based on the
grant date fair value. The grant date fair value of the TSRs was
estimated using the following weighted-average assumptions:
Three Months Ended
March 31, 2017
Expected life (years) 2.9
Interest rate 1.5 %
Volatility 26.5 %
Dividend Yield
—
A summary of nonvested TSRs outstanding as of March 31, 2017
and changes during the period are as follows:
Nonvested Total Shareholder Return Awards Number of Weighted-
Nonvested as of December 31, 2016
— $
—
Granted 233,077 24.37
Nonvested as of March 31, 2017 233,077 $ 24.37
As of March 31, 2017, there were unrecognized compensation
costs of $15.1 million related to nonvested stock options,
$9.8 million related to the nonvested RSAs, $25.7 million
related to the LTIP performance shares, $2.2 million related
to nonvested PBRSAs, $0.2 million related to nonvested
Retention RSAs, and $5.2 million related to the TSR shares,
which the Company expects to recognize over weighted-average
periods of 2.0 years, 2.7 years, 2.3 years, 1.0 years, 0.3 years,
and 2.9 years, respectively.
The Company recorded stock-based compensation expenses recognized
under ASC 718 for the three months ended March 31, 2017 and
2016 related to stock options, LTIP performance shares, RSAs,
PBRSAs, Retention RSAs, TSR shares and the ESPP of
$6.3 million and $9.7 million, respectively, with
corresponding tax benefits of $2.2 million and
$3.6 million, respectively. The Company recognizes
compensation costs for stock option awards that vest with the
passage of time with only service conditions on a straight-line
basis over the requisite service period. The Company recognizes
compensation costs for stock option awards that vest with service
and market-based conditions on a straight-line basis over the
longer of the requisite service period or the estimated period to
meet the defined market-based condition.</t>
  </si>
  <si>
    <t>Software and Other Intangible Assets</t>
  </si>
  <si>
    <t>Goodwill and Intangible Assets Disclosure [Abstract]</t>
  </si>
  <si>
    <t>5. Software and Other Intangible Assets
At March 31, 2017, software net book value totaling
$175.7 million, net of $194.7 million of accumulated
amortization, includes the net book value of software marketed for
external sale of $49.2 million. The remaining software net
book value of $126.5 million is comprised of various software
that has been acquired or developed for internal use.
At December 31, 2016, software net book value totaled
$185.5 million, net of $195.0 million of accumulated
amortization. Included in this amount is software marketed for
external sale of $52.3 million. The remaining software
net book value of $133.2 million is comprised of various
software that has been acquired or developed for internal use.
Quarterly amortization of software marketed for external sale is
computed using the greater of the ratio of current revenues to
total estimated revenues expected to be derived from the software
or the straight-line method over an estimated useful life of three
to ten years. Software for resale amortization expense recorded in
the three months ended March 31, 2017 and 2016 totaled
$3.3 million. These software amortization expense amounts are
reflected in cost of revenue in the condensed consolidated
statements of operations.
Quarterly amortization of software for internal use is computed
using the straight-line method over an estimated useful life of
three to ten years. Software for internal use includes software
acquired through acquisitions that is used to provide certain of
our SaaS offerings. Amortization of software for internal use of
$11.3 million and $11.9 million for the three months
ended March 31, 2017 and 2016, respectively, is included in
depreciation and amortization in the condensed consolidated
statements of operations.
The carrying amount and accumulated amortization of the
Company’s other intangible assets that were subject to
amortization at each balance sheet date are as follows:
March 31, 2017 December 31, 2016
Gross Accumulated Net Balance Gross Accumulated Net Balance
Customer relationships $ 298,038 $ (101,405 ) $ 196,633 $ 295,730 $ (96,356 ) $ 199,374
Trademarks and tradenames 16,102 (12,239 ) 3,863 16,019 (11,759 ) 4,260
$ 314,140 $ (113,644 ) $ 200,496 $ 311,749 $ (108,115 ) $ 203,634
Other intangible assets amortization expense for the three months
ended March 31, 2017 and 2016 totaled $4.8 million and
$5.8 million, respectively.
Based on capitalized software and other intangible assets at
March 31, 2017, estimated amortization expense for future
fiscal years is as follows:
Fiscal Year Ending December 31, Software Other
(in thousands)
Remainder of 2017 $ 41,263 $ 14,390
2018 42,444 18,683
2019 34,426 18,148
2020 26,307 17,277
2021 18,294 16,809
2022 7,906 16,651
Thereafter 5,068 98,538
Total $ 175,708 $ 200,496</t>
  </si>
  <si>
    <t>Corporate Restructuring and Other Organizational Changes</t>
  </si>
  <si>
    <t>Restructuring and Related Activities [Abstract]</t>
  </si>
  <si>
    <t>6. Corporate Restructuring and Other Organizational
Changes
The components of corporate restructuring and other reorganization
activities are included in the following table:
(in thousands) Facility
Balance, December 31, 2016 $ 4,559
Amounts paid during the period (284 )
Foreign currency translation 38
Balance, March 31, 2017 $ 4,313
Of the $4.3 million facility closure liability,
$1.0 million and $3.3 million is recorded in other
current and noncurrent liabilities, respectively, in the
accompanying condensed consolidated balance sheet at March 31,
2017.</t>
  </si>
  <si>
    <t>Common Stock and Treasury Stock</t>
  </si>
  <si>
    <t>Equity [Abstract]</t>
  </si>
  <si>
    <t>7. Common Stock and Treasury Stock
As of September 12, 2012, the Company’s Board of
Directors (“the Board”) had approved a stock repurchase
program authorizing the Company, from time to time as market and
business conditions warrant, to acquire up to $262.1 million
of its common stock. On September 13, 2012, the Board approved
the repurchase of up to 7,500,000 shares of the Company’s
common stock, or up to $113.0 million, in place of the
remaining repurchase amounts previously authorized. In July 2013
and again in February 2014, the Board approved an additional
$100.0 million for the stock repurchase program for a total of
an additional $200.0 million.
The Company did not repurchase any shares under the program during
the three months ended March 31, 2017. Under the program to
date, the Company has repurchased 40,129,393 shares for
approximately $455.9 million. The maximum remaining authorized
for purchase under the stock repurchase program was approximately
$78.2 million as of March 31, 2017.</t>
  </si>
  <si>
    <t>Earnings (Loss) Per Share</t>
  </si>
  <si>
    <t>Earnings Per Share [Abstract]</t>
  </si>
  <si>
    <t>8. Earnings (Loss) Per Share
Basic earnings (loss) per share is computed on the basis of
weighted average outstanding common shares. Diluted earnings (loss)
per share is computed on the basis of basic weighted average
outstanding common shares adjusted for the dilutive effect of stock
options and other outstanding dilutive securities.
The following table reconciles the average share amounts used to
compute both basic and diluted earnings (loss) per share (in
thousands):
Three Months Ended
2017 2016
Weighted average shares outstanding:
Basic weighted average shares outstanding 116,610 118,679
Add: Dilutive effect of stock options
— 1,259
Diluted weighted average shares outstanding 116,610 119,938
The diluted earnings (loss) per share computation excludes
10.5 million and 5.3 million options to purchase shares,
contingently issuable shares and restricted share awards during the
three months ended March 31, 2017 and 2016, respectively, as
their effect would be anti-dilutive.
Common stock outstanding as of March 31, 2017 and
December 31, 2016 was 118,039,416 and 117,336,797,
respectively.</t>
  </si>
  <si>
    <t>Other Income and Expenses [Abstract]</t>
  </si>
  <si>
    <t>9. Other
Other is comprised of foreign currency transaction gains (losses)
of $0.6 million and ($0.3) million for the three months ended
March 31, 2017 and 2016, respectively.</t>
  </si>
  <si>
    <t>Segment Information</t>
  </si>
  <si>
    <t>Segment Reporting [Abstract]</t>
  </si>
  <si>
    <t>10. Segment Information
In January 2017, the Company announced a change in organizational
structure to align with its strategic direction. As a result,
beginning in the first quarter of 2017, the Company reports
financial performance based on its new segments, ACI On Premise and
ACI On Demand, and analyzes operating income as a measure of
segment profitability.
The Company’s chief operating decision maker
(“CODM”), which is also our Chief Executive Officer,
together with other senior management personnel, focus their review
of consolidated financial information and the allocation of
resources based upon the operating results, including revenues and
operating income, for the segments ACI On Premise and ACI On
Demand, separate from the Corporate operations.
ACI On Premise
ACI On Demand
Revenue is attributed to the reportable segments based upon the
product sold and mechanism for delivery to the customer. Expenses
are attributed to the reportable segments in one of three methods,
(1) direct costs of the segment, (2) labor costs that can
be attributed based upon time tracking for individual products, or
(3) costs that are allocated. Allocated costs are generally
marketing and sales related activities as well as information
technology and facilities related expense for which multiple
segments benefit. The Company also allocates certain depreciation
costs to the segments.
Corporate and other consists of the corporate overhead costs that
are not allocated to reportable segments. These overhead costs
relate to human resources, finance, legal, accounting, merger and
acquisition activity, amortization of acquisition-related
intangibles, and other costs that are not considered when
management evaluates segment performance. For the three-months
ended March 31, 2016, Corporate and other also includes
revenue and operating income from the operations and sale of CFS
related assets and liabilities of $15.4 million and
$152.2 million, respectively.
The following is selected financial data for the Company’s
reportable segments for the periods indicated (in thousands):
Three Months Ended March 31,
2017 2016
Revenues:
ACI On Premise $ 131,908 $ 112,040
ACI On Demand 99,554 98,610
Corporate and other
— 15,416
$ 231,462 $ 226,066
Depreciation and amortization expense:
ACI On Premise $ 3,261 $ 3,915
ACI On Demand 8,388 7,422
Corporate and other 13,989 15,175
$ 25,638 $ 26,512
Stock-based compensation expense:
ACI On Premise $ 1,216 $ 1,866
ACI On Demand 1,214 1,861
Corporate and other 3,867 5,984
$ 6,297 $ 9,711
Operating income (loss):
ACI On Premise $ 63,918 $ 35,581
ACI On Demand (16,609 ) (8,822 )
Corporate and other (43,686 ) 109,953
$ 3,623 $ 136,712
Assets are not allocated to segments and the Company’s CODM
does not evaluate operating segments using discrete asset
information.
The following is selected financial data for the Company’s
geographical areas for the periods indicated (in thousands):
Three Months Ended
2017 2016
Revenues:
United States $ 135,002 $ 133,365
Other 96,460 92,701
$ 231,462 $ 226,066
March 31, December 31,
Long lived assets
United States $ 783,950 $ 752,442
United Kingdom 202,915 204,193
Other 417,634 460,190
$ 1,404,499 $ 1,416,825
No single customer accounted for more than 10% of the
Company’s consolidated revenues during the three months ended
March 31, 2017 and 2016. No other country outside the United
States accounted for more than 10% of the Company’s
consolidated revenues during the three months ended March 31,
2017 and 2016.</t>
  </si>
  <si>
    <t>Income Taxes</t>
  </si>
  <si>
    <t>Income Tax Disclosure [Abstract]</t>
  </si>
  <si>
    <t>11. Income Taxes
The effective tax rate for the three months ended March 31,
2017 was 72%. The earnings of the Company’s foreign entities
for the three months ended March 31, 2017 were
$8.7 million. The tax rates in the foreign jurisdictions in
which the Company operates are less than the domestic tax rate. The
effective tax rate for the three months ended March 31, 2017
was negatively impacted by profits in certain foreign jurisdictions
taxed at lower rates and domestic losses taxed at higher rates,
partially offset by losses in other foreign jurisdictions taxed at
lower rates
The effective tax rate for the three months ended March 31,
2016 was 29%. The earnings of the Company’s foreign entities
for the three months ended March 31, 2016 were
$6.9 million. The effective tax rate for the three months
ended March 31, 2016 was reduced by foreign profits taxed at
lower rates. The effective tax rate was also reduced by a release
of $10.1 million valuation allowance previously established
against foreign tax credits that are now expected to be fully
utilized as a result of the sale of the Community Financial
Services assets and liabilities.
The Company’s effective tax rate could fluctuate
significantly on a quarterly basis and could be negatively affected
to the extent earnings are lower in the countries in which it
operates that have a lower statutory rate or higher in the
countries in which it operates that have a higher statutory rate or
to the extent it has losses sustained in countries where the future
utilization of losses are uncertain. The Company’s effective
tax rate could also fluctuate due to changes in the valuation of
its deferred tax assets or liabilities, or by changes in tax laws,
regulations, accounting principles, or interpretations thereof. In
addition, the Company is occasionally subject to examination of its
income tax returns by tax authorities in the jurisdictions it
operates. The Company regularly assesses the likelihood of adverse
outcomes resulting from these examinations to determine the
adequacy of its provision for income taxes.
The amount of unrecognized tax benefits for uncertain tax positions
was $24.5 million as of March 31, 2017 and
$24.3 million as of December 31, 2016, excluding related
liabilities for interest and penalties of $1.8 million and
$1.9 million as of March 31, 2017 and December 31,
2016, respectively.
The Company believes it is reasonably possible that the total
amount of unrecognized tax benefits will decrease within the next
12 months by approximately $1.6 million, due to the settlement
of various audits and the expiration of statutes of limitation.</t>
  </si>
  <si>
    <t>Commitments and Contingencies</t>
  </si>
  <si>
    <t>Commitments and Contingencies Disclosure [Abstract]</t>
  </si>
  <si>
    <t>12. Commitments and Contingencies
Legal Proceedings
On September 23, 2015, a jury verdict was returned against ACI
Worldwide Corp. (“ACI Corp.”), a subsidiary of the
Company, for $43.8 million in connection with counterclaims
brought by Baldwin Hackett &amp; Meeks, Inc.
(“BHMI”) in the District Court of Douglas County,
Nebraska. On September 21, 2012, ACI Corp. had sued BHMI for
misappropriation of ACI Corp.’s trade secrets. The jury
found that ACI Corp. had not met its burden of proof regarding
these claims. On March 6, 2013, BHMI asserted counterclaims
for breach of a non-disclosure
Indemnities
Under certain customer contracts, the Company indemnifies customers
for certain matters including third party claims of intellectual
property infringement relating to the use of our products. Our
maximum potential exposure under indemnification arrangements can
range from a specified dollar amount to an unlimited amount,
depending on the nature of the transactions and the
agreements. The Company has recorded an accrual for estimated
losses for demands for indemnification that have been tendered by
certain customers. The Company does not have any reason to
believe that we will be required to make any material payments
under these indemnity provisions in excess of the balance accrued
at March 31, 2017.</t>
  </si>
  <si>
    <t>Accumulated Other Comprehensive Loss</t>
  </si>
  <si>
    <t>13. Accumulated Other Comprehensive Loss
Activity within accumulated other comprehensive loss for the three
months ended March 31, 2017, which consists of foreign
currency translation adjustments, were as follows:
Accumulated
Balance at December 31, 2016 $ (94,100 )
Other comprehensive income 6,051
Balance at March 31, 2017 $ (88,049 )</t>
  </si>
  <si>
    <t>Summary of Significant Accounting Policies (Policies)</t>
  </si>
  <si>
    <t>Policy Text Block Abstract</t>
  </si>
  <si>
    <t>Receivables, net</t>
  </si>
  <si>
    <t>Receivables, net
Receivables represent amounts billed and amounts earned that are to
be billed in the near future. Included in accrued receivables are
services, software as a service (“SaaS”) and platform
as a service (“Platform”) revenues earned in the
current period but billed in a subsequent period as well as license
revenues that are determined to be fixed and determinable but
billed in future periods.
(in thousands) March 31, 2017 December 31, 2016
Billed Receivables $ 165,002 $ 250,116
Allowance for doubtful accounts (4,215 ) (3,873 )
Billed, net 160,787 246,243
Accrued Receivables 22,695 21,919
Receivables, net $ 183,482 $ 268,162</t>
  </si>
  <si>
    <t>Other Current Assets and Other Current Liabilities</t>
  </si>
  <si>
    <t>Other Current Assets and Other Current
Liabilities
(in thousands) March 31, 2017 December 31, 2016
Settlement deposits $ 7,226 $ 10,496
Settlement receivables 3,883 14,327
Other 9,977 8,755
Total other current assets $ 21,086 $ 33,578
(in thousands) March 31, 2017 December 31, 2016
Settlement payables $ 10,932 $ 24,016
Accrued interest 2,429 7,356
Vendor financed licenses 5,637 9,213
Royalties payable 6,885 7,197
Other 28,270 31,059
Total other current liabilities $ 54,153 $ 78,841
Individuals and businesses settle their obligations to the
Company’s various clients, primarily utility and other public
sector clients, using credit or debit cards or via ACH payments.
The Company creates a receivable for the amount due from the credit
or debit card company and an offsetting payable to the client. Once
confirmation is received that the funds have been received, the
Company settles the obligation to the client. Due to timing, in
some instances, the Company may receive the funds into bank
accounts controlled by and in the Company’s name that are not
disbursed to its clients by the end of the day resulting in a
settlement deposit on the Company’s books.</t>
  </si>
  <si>
    <t>Off Balance Sheet Accounts</t>
  </si>
  <si>
    <t>Off Balance Sheet Accounts
The Company also enters into agreements with certain clients to
process payment funds on their behalf. When an automated clearing
house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March 31, 2017 and December 31, 2016 were
$254.7 million and $270.0 million, respectively.</t>
  </si>
  <si>
    <t>Fair Value</t>
  </si>
  <si>
    <t>Fair Value
The fair value of the Company’s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 The
fair value of the Company’s Senior Notes was
$308.3 million and $309.8 million at March 31, 2017
and December 31, 2016, respectively.
The fair values of cash and cash equivalents approximate the
carrying values due to the short period of time to maturity (Level
2 of the fair value hierarchy).</t>
  </si>
  <si>
    <t>Goodwill
Changes in the carrying amount of goodwill attributable to each
reporting unit with goodwill balances during the three months ended
March 31, 2017 were as follows:
(in thousands) Americas EMEA Asia/Pacific Total
Gross Balance prior to December 31, 2016 $ 524,829 $ 374,130 $ 58,164 $ 957,123
Total impairment prior to December 31, 2016 (47,432 )
—
— (47,432 )
Balance, December 31, 2016 477,397 374,130 58,164 909,691
Foreign currency translation adjustments 293 574 2,456 3,323
Balance, March 31, 2017 $ 477,690 $ 374,704 $ 60,620 $ 913,014
In accordance with the Accounting Standards Codification
(“ASC 350”), Intangibles – Goodwill and
Other,
The Company evaluates goodwill at the reporting unit level, and as
discussed in Note 10, Segment Information</t>
  </si>
  <si>
    <t>Recently Issued Accounting Standards Not Yet Effective</t>
  </si>
  <si>
    <t>Recently Issued Accounting Standards Not Yet
Effective
In May 2014, the Financial Accounting Standards Board
(“FASB”) issued Accounting Standards Update
(“ASU”) 2014-09, Revenue from Contracts
with Customers ( ) Revenue
Recognition
During 2016, the Company began its detailed assessment of the
impact of ASC 606 and completed its initial assessment of the
impact on its license, maintenance, and services revenues. This
assessment continued during the three months ended March 31,
2017, with increased focus on the impact of ASC 606 on SaaS and
Platform revenues, detailed review of customer contracts under ASC
606 for each revenue stream and identification of key data
requirements for contract reviews. The Company has considered the
data required to comply with the expanded disclosures required
under the new standard and has begun the process of identifying and
resolving any data gaps. While the Company continues to evaluate
the method of transition and the impact of the standard on its
consolidated financial statements and related disclosures, the
Company cannot estimate the quantitative impact of adopting the new
standard at this time. However, the Company currently believes that
the most significant impacts relate to changes in the timing of
recognition for software license revenues and sales commission
expenses and the expanded qualitative and quantitative disclosures
required under the new standard. The Company expects revenue
related to maintenance, services, and SaaS and Platform to remain
substantially unchanged.
As it relates to software license revenues, under ASC 606 the
Company expects to recognize revenue in advance of billings for
software license arrangements with extended payment terms as
opposed to when payments become due and payable. Additionally, the
Company expects that those same software license arrangements may
contain a significant financing component which could result in a
change in the amount of the contract value that is allocated to
software license revenue. Because the requirement to have
vendor-specific objective evidence (“VSOE”) of fair
value for undelivered elements is eliminated under the new
standard, the Company expects the amounts allocated to software
license, maintenance and services revenues for most software
license arrangements to be recognized as each element is delivered
or provided to the customer. Under current U.S. GAAP, when software
license arrangements include post contract customer support
(maintenance or “PCS”) terms that fail to achieve VSOE
of fair value the Company recognizes all revenues in the
arrangement ratably over a longer service period.
The Company has determined that its SaaS-based and Platform-based
arrangements represent a single promise to provide continuous
access (i.e. a stand-ready obligation) to its software solutions
and their processing capabilities in the form of a service through
one of the Company’s data centers. As each day of providing
access to the software solution(s) is substantially the same and
the customer simultaneously receives and consumes the benefits as
access is provided, the Company has determined that its SaaS-based
and Platform-based arrangements include a single performance
obligation comprised of a series of distinct services. The
Company’s SaaS-based
The Company is assessing whether or not sales commissions will be
accounted for as incremental costs of obtaining a contract under
the new standard. If we determine sales commissions meet the
definition of incremental costs of obtaining a contract, the costs
associated with sales commissions will likely be capitalized and
expense recognized as the related goods or services are transferred
to the customer. The Company currently recognizes sales commission
expenses as they are incurred.
In February 2016, the FASB issued ASU 2016-02, Leases of ASU 2016-02
In August 2016, the FASB issued ASU 2016-15, Statement of Cash Flows
– Classification of Certain Cash Receipts and Cash
Payments, 2016-15
In October 2016, the FASB issued ASU 2016-16, Intra-Entity Transfers of
Assets Other than Inventory 2016-16, 2016-16
In January 2017, the FASB issued ASU 2017-04, Simplifying the Test for
Goodwill Impairment 2017-04, 2017-04</t>
  </si>
  <si>
    <t>Earnings (Loss) per share</t>
  </si>
  <si>
    <t>Basic earnings (loss) per share is computed on the basis of
weighted average outstanding common shares. Diluted earnings (loss)
per share is computed on the basis of basic weighted average
outstanding common shares adjusted for the dilutive effect of stock
options and other outstanding dilutive securities.</t>
  </si>
  <si>
    <t>In January 2017, the Company announced a change in organizational
structure to align with its strategic direction. As a result,
beginning in the first quarter of 2017, the Company reports
financial performance based on its new segments, ACI On Premise and
ACI On Demand, and analyzes operating income as a measure of
segment profitability.
The Company’s chief operating decision maker
(“CODM”), which is also our Chief Executive Officer,
together with other senior management personnel, focus their review
of consolidated financial information and the allocation of
resources based upon the operating results, including revenues and
operating income, for the segments ACI On Premise and ACI On
Demand, separate from the Corporate operations.
ACI On Premise
ACI On Demand
Revenue is attributed to the reportable segments based upon the
product sold and mechanism for delivery to the customer. Expenses
are attributed to the reportable segments in one of three methods,
(1) direct costs of the segment, (2) labor costs that can
be attributed based upon time tracking for individual products, or
(3) costs that are allocated. Allocated costs are generally
marketing and sales related activities as well as information
technology and facilities related expense for which multiple
segments benefit. The Company also allocates certain depreciation
costs to the segments.
Corporate and other consists of the corporate overhead costs that
are not allocated to reportable segments. These overhead costs
relate to human resources, finance, legal, accounting, merger and
acquisition activity, amortization of acquisition-related
intangibles, and other costs that are not considered when
management evaluates segment performance. For the three-months
ended March 31, 2016, Corporate and other also includes
revenue and operating income from the operations and sale of CFS
related assets and liabilities of $15.4 million and
$152.2 million, respectively.</t>
  </si>
  <si>
    <t>Condensed Consolidated Financial Statements (Tables)</t>
  </si>
  <si>
    <t>Receivables and Concentration of Credit Risk</t>
  </si>
  <si>
    <t>Receivables represent amounts billed and amounts earned that are to
be billed in the near future. Included in accrued receivables are
services, software as a service (“SaaS”) and platform
as a service (“Platform”) revenues earned in the
current period but billed in a subsequent period as well as license
revenues that are determined to be fixed and determinable but
billed in future periods.
(in thousands) March 31, 2017 December 31, 2016
Billed Receivables $ 165,002 $ 250,116
Allowance for doubtful accounts (4,215 ) (3,873 )
Billed, net 160,787 246,243
Accrued Receivables 22,695 21,919
Receivables, net $ 183,482 $ 268,162</t>
  </si>
  <si>
    <t>Components of Other Current Assets and Other Current Liabilities</t>
  </si>
  <si>
    <t>Other Current Assets and Other Current
Liabilities
(in thousands) March 31, 2017 December 31, 2016
Settlement deposits $ 7,226 $ 10,496
Settlement receivables 3,883 14,327
Other 9,977 8,755
Total other current assets $ 21,086 $ 33,578
(in thousands) March 31, 2017 December 31, 2016
Settlement payables $ 10,932 $ 24,016
Accrued interest 2,429 7,356
Vendor financed licenses 5,637 9,213
Royalties payable 6,885 7,197
Other 28,270 31,059
Total other current liabilities $ 54,153 $ 78,841</t>
  </si>
  <si>
    <t>Changes in Carrying Amount of Goodwill</t>
  </si>
  <si>
    <t>Changes in the carrying amount of goodwill attributable to each
reporting unit with goodwill balances during the three months ended
March 31, 2017 were as follows:
(in thousands) Americas EMEA Asia/Pacific Total
Gross Balance prior to December 31, 2016 $ 524,829 $ 374,130 $ 58,164 $ 957,123
Total impairment prior to December 31, 2016 (47,432 )
—
— (47,432 )
Balance, December 31, 2016 477,397 374,130 58,164 909,691
Foreign currency translation adjustments 293 574 2,456 3,323
Balance, March 31, 2017 $ 477,690 $ 374,704 $ 60,620 $ 913,014</t>
  </si>
  <si>
    <t>Debt (Tables)</t>
  </si>
  <si>
    <t>Maturities on Long-Term Debt Outstanding</t>
  </si>
  <si>
    <t>Maturities on long-term debt outstanding at March 31, 2017 are
as follows:
Fiscal year ending
December 31,
(in thousands)
2017 $ 15,563
2018 20,750
2019 31,125
2020 331,125
2021 41,500
Thereafter 269,750
Total $ 709,813</t>
  </si>
  <si>
    <t>Carrying Value of Debt</t>
  </si>
  <si>
    <t>(in thousands) As of March 31,
As of December 31,
Term credit facility $ 409,813 $ 365,290
Revolving credit facility
— 88,000
6.375% Senior Notes, due August 2020 300,000 300,000
Debt issuance costs (12,979 ) (9,372 )
Total debt 696,834 743,918
Less current portion of term credit facility 20,750 95,293
Less current portion of debt issuance costs (3,049 ) (4,970 )
Total long-term debt $ 679,133 $ 653,595</t>
  </si>
  <si>
    <t>Stock-Based Compensation Plans (Tables)</t>
  </si>
  <si>
    <t>Summary of Stock Options Issued Pursuant to Stock Incentive Plans</t>
  </si>
  <si>
    <t>A summary of stock options issued pursuant to the Company’s
stock incentive plans is as follows:
Number of Weighted- Weighted- Aggregate In-the-Money
Outstanding as of December 31, 2016 6,791,375 $ 15.54
Granted 864,800 20.12
Exercised (529,697 ) 13.28
Forfeited (103,751 ) 18.12
Expired (14,783 ) 20.42
Outstanding as of March 31, 2017 7,007,944 $ 16.23 7.07 $ 36,159,173
Exercisable as of March 31, 2017 4,167,453 $ 14.45 5.78 $ 28,920,839</t>
  </si>
  <si>
    <t>Summary of Nonvested Restricted Share Awards and Changes During Period</t>
  </si>
  <si>
    <t>A summary of nonvested restricted share awards (“RSAs”)
as of March 31, 2017 and changes during the period are as
follows:
Nonvested Restricted Share Awards Number of Weighted-Average Grant
Nonvested as of December 31, 2016 172,108 $ 20.62
Granted 446,702 20.12
Forfeited (18,182 ) 22.90
Nonvested as of March 31, 2017 600,628 $ 20.18</t>
  </si>
  <si>
    <t>Black-Scholes Option-Pricing Model [Member]</t>
  </si>
  <si>
    <t>Estimated Fair Value of Options Granted Pricing Model with Weighted-Average Assumptions</t>
  </si>
  <si>
    <t xml:space="preserve">The fair value of options that do not vest based on the achievement
of certain market conditions granted during the three months ended
March 31, 2017 and 2016 were estimated on the date of grant
using the Black-Scholes option-pricing ,
Three Months Ended
Three Months Ended
March 31, 2017 March 31, 2016
Expected life (years) 5.6 5.9
Interest rate 1.9 % 1.2 %
Volatility 29.4 % 29.7 %
Dividend yield
—
— </t>
  </si>
  <si>
    <t>Monte Carlo Simulation [Member]</t>
  </si>
  <si>
    <t xml:space="preserve">With respect to options granted that vest based on the achievement
of certain market conditions, the grant date fair value of such
options was estimated using the following weighted-average
assumptions:
Three Months Ended
March 31, 2016
Expected life (years) 7.5
Interest rate 1.6 %
Volatility 41.6 %
Dividend yield
— </t>
  </si>
  <si>
    <t>LTIP Performance Shares [Member]</t>
  </si>
  <si>
    <t>Summary of Nonvested Performance Share Awards and Changes During Period</t>
  </si>
  <si>
    <t>A summary of nonvested long-term incentive program performance
share awards (“LTIP performance shares”) outstanding as
of March 31, 2017 and changes during the period are as
follows:
Nonvested LTIP Performance Shares Number of Weighted-
Nonvested as of December 31, 2016 1,738,056 $ 18.45
Granted 553,549 20.12
Forfeited (51,706 ) 18.24
Nonvested as of March 31, 2017 2,239,899 $ 18.87</t>
  </si>
  <si>
    <t>Total Shareholder Return [Member] | Monte Carlo Simulation [Member]</t>
  </si>
  <si>
    <t xml:space="preserve">The grant date fair value of the TSRs was estimated using the
following weighted-average assumptions:
Three Months Ended
March 31, 2017
Expected life (years) 2.9
Interest rate 1.5 %
Volatility 26.5 %
Dividend Yield
— </t>
  </si>
  <si>
    <t>TSR Plan [Member]</t>
  </si>
  <si>
    <t>A summary of nonvested TSRs outstanding as of March 31, 2017
and changes during the period are as follows:
Nonvested Total Shareholder Return Awards Number of Weighted-
Nonvested as of December 31, 2016
— $
—
Granted 233,077 24.37
Nonvested as of March 31, 2017 233,077 $ 24.37</t>
  </si>
  <si>
    <t>Performance-Based Restricted Share Awards [Member]</t>
  </si>
  <si>
    <t>A summary of nonvested Performance-Based Restricted Share Awards
(“PBRSAs”) as of March 31, 2017 and changes during
the period are as follows:
Nonvested Performance-Based Restricted Share Awards Number of Performance-Based Share Awards Weighted-Average Grant
Nonvested as of December 31, 2016 683,667 $ 23.25
Vested (305,136 ) 21.89
Forfeited (5,536 ) 23.21
Change in attainment for 2015 grants (13,592 ) 23.25
Nonvested as of March 31, 2017 359,403 $ 24.41</t>
  </si>
  <si>
    <t>Retention RSAs [Member]</t>
  </si>
  <si>
    <t>A summary of nonvested Retention Restricted Share Awards
(“Retention RSAs”) as of March 31, 2017 and
changes during the period are as follows:
Nonvested Retention Restricted Share Awards Number of Weighted-Average Grant
Nonvested as of December 31, 2016 205,540 $ 17.89
Vested (151,871 ) 17.89
Nonvested as of March 31, 2017 53,669 $ 17.89</t>
  </si>
  <si>
    <t>Restricted share awards (RSAs) | PAY.ON</t>
  </si>
  <si>
    <t>A summary of nonvested PAY.ON RSAs as of March 31, 2017 and
changes during the period are as follows:
Nonvested PAY.ON RSAs Number of Grant Date
Nonvested at December 31, 2016 238,376 $ 23.60
Forfeited (119,188 ) 23.60
Nonvested at March 31, 2017 119,188 $ 23.60</t>
  </si>
  <si>
    <t>Software and Other Intangible Assets (Tables)</t>
  </si>
  <si>
    <t>Carrying Amount and Accumulated Amortization of Other Intangible Assets</t>
  </si>
  <si>
    <t>The carrying amount and accumulated amortization of the
Company’s other intangible assets that were subject to
amortization at each balance sheet date are as follows:
March 31, 2017 December 31, 2016
Gross Accumulated Net Balance Gross Accumulated Net Balance
Customer relationships $ 298,038 $ (101,405 ) $ 196,633 $ 295,730 $ (96,356 ) $ 199,374
Trademarks and tradenames 16,102 (12,239 ) 3,863 16,019 (11,759 ) 4,260
$ 314,140 $ (113,644 ) $ 200,496 $ 311,749 $ (108,115 ) $ 203,634</t>
  </si>
  <si>
    <t>Estimated Amortization Expense for Future Fiscal Years Based on Capitalized Software and Other Intangible Assets</t>
  </si>
  <si>
    <t>Based on capitalized software and other intangible assets at
March 31, 2017, estimated amortization expense for future
fiscal years is as follows:
Fiscal Year Ending December 31, Software Other
(in thousands)
Remainder of 2017 $ 41,263 $ 14,390
2018 42,444 18,683
2019 34,426 18,148
2020 26,307 17,277
2021 18,294 16,809
2022 7,906 16,651
Thereafter 5,068 98,538
Total $ 175,708 $ 200,496</t>
  </si>
  <si>
    <t>Corporate Restructuring and Other Organizational Changes (Tables)</t>
  </si>
  <si>
    <t>Components of Corporate Restructuring and Other Reorganization Activities from Recent Acquisitions</t>
  </si>
  <si>
    <t>The components of corporate restructuring and other reorganization
activities are included in the following table:
(in thousands) Facility
Balance, December 31, 2016 $ 4,559
Amounts paid during the period (284 )
Foreign currency translation 38
Balance, March 31, 2017 $ 4,313</t>
  </si>
  <si>
    <t>Earnings (Loss) Per Share (Tables)</t>
  </si>
  <si>
    <t>Reconciliation of Average Share Amounts used to Compute Both Basic and Diluted Earnings (Loss) Per Share</t>
  </si>
  <si>
    <t>The following table reconciles the average share amounts used to
compute both basic and diluted earnings (loss) per share (in
thousands):
Three Months Ended
2017 2016
Weighted average shares outstanding:
Basic weighted average shares outstanding 116,610 118,679
Add: Dilutive effect of stock options
— 1,259
Diluted weighted average shares outstanding 116,610 119,938</t>
  </si>
  <si>
    <t>Segment Information (Tables)</t>
  </si>
  <si>
    <t>Selected Segment Financial Data, Revenues and Operating Income (Loss)</t>
  </si>
  <si>
    <t>The following is selected financial data for the Company’s
reportable segments for the periods indicated (in thousands):
Three Months Ended March 31,
2017 2016
Revenues:
ACI On Premise $ 131,908 $ 112,040
ACI On Demand 99,554 98,610
Corporate and other
— 15,416
$ 231,462 $ 226,066
Depreciation and amortization expense:
ACI On Premise $ 3,261 $ 3,915
ACI On Demand 8,388 7,422
Corporate and other 13,989 15,175
$ 25,638 $ 26,512
Stock-based compensation expense:
ACI On Premise $ 1,216 $ 1,866
ACI On Demand 1,214 1,861
Corporate and other 3,867 5,984
$ 6,297 $ 9,711
Operating income (loss):
ACI On Premise $ 63,918 $ 35,581
ACI On Demand (16,609 ) (8,822 )
Corporate and other (43,686 ) 109,953
$ 3,623 $ 136,712</t>
  </si>
  <si>
    <t>Selected Segment Financial Data, Revenues and Long lived Assets</t>
  </si>
  <si>
    <t>The following is selected financial data for the Company’s
geographical areas for the periods indicated (in thousands):
Three Months Ended
2017 2016
Revenues:
United States $ 135,002 $ 133,365
Other 96,460 92,701
$ 231,462 $ 226,066
March 31, December 31,
Long lived assets
United States $ 783,950 $ 752,442
United Kingdom 202,915 204,193
Other 417,634 460,190
$ 1,404,499 $ 1,416,825</t>
  </si>
  <si>
    <t>Accumulated Other Comprehensive Loss (Tables)</t>
  </si>
  <si>
    <t>Activity within Accumulated Other Comprehensive Loss</t>
  </si>
  <si>
    <t>Activity within accumulated other comprehensive loss for the three
months ended March 31, 2017, which consists of foreign
currency translation adjustments, were as follows:
Accumulated
Balance at December 31, 2016 $ (94,100 )
Other comprehensive income 6,051
Balance at March 31, 2017 $ (88,049 )</t>
  </si>
  <si>
    <t>Condensed Consolidated Financial Statements - Receivables and Concentration of Credit Risk (Detail) - USD ($) $ in Thousands</t>
  </si>
  <si>
    <t>Accounts, Notes, Loans and Financing Receivable, Net, Current [Abstract]</t>
  </si>
  <si>
    <t>Billed Receivables</t>
  </si>
  <si>
    <t>Allowance for doubtful accounts</t>
  </si>
  <si>
    <t>Billed, net</t>
  </si>
  <si>
    <t>Accrued Receivables</t>
  </si>
  <si>
    <t>Condensed Consolidated Financial Statements - Components of Other Current Assets and Other Current Liabilities (Detail) - USD ($) $ in Thousands</t>
  </si>
  <si>
    <t>Other Current Assets and Liabilities [Line Items]</t>
  </si>
  <si>
    <t>Total other current assets</t>
  </si>
  <si>
    <t>Settlement payables</t>
  </si>
  <si>
    <t>Accrued interest</t>
  </si>
  <si>
    <t>Vendor financed licenses</t>
  </si>
  <si>
    <t>Royalties payable</t>
  </si>
  <si>
    <t>Total other current liabilities</t>
  </si>
  <si>
    <t>Settlement deposits [Member]</t>
  </si>
  <si>
    <t>Other assets settlement</t>
  </si>
  <si>
    <t>Settlement receivables [Member]</t>
  </si>
  <si>
    <t>Condensed Consolidated Financial Statements - Additional Information (Detail) - USD ($) $ in Millions</t>
  </si>
  <si>
    <t>Summary Of Significant Accounting Policies [Line Items]</t>
  </si>
  <si>
    <t>Amount of off balance sheet settlement funds</t>
  </si>
  <si>
    <t>Level 2 [Member]</t>
  </si>
  <si>
    <t>Fair value senior note</t>
  </si>
  <si>
    <t>Condensed Consolidated Financial Statements - Changes in Carrying Amount of Goodwill (Detail) - USD ($) $ in Thousands</t>
  </si>
  <si>
    <t>Goodwill [Line Items]</t>
  </si>
  <si>
    <t>Gross Balance prior to the end of year</t>
  </si>
  <si>
    <t>Total impairment, beginning of period</t>
  </si>
  <si>
    <t>Beginning Balance</t>
  </si>
  <si>
    <t>Ending Balance</t>
  </si>
  <si>
    <t>Americas Segment [Member]</t>
  </si>
  <si>
    <t>EMEA Segment [Member]</t>
  </si>
  <si>
    <t>Asia/Pacific Segment [Member]</t>
  </si>
  <si>
    <t>Divestiture - Additional information (Detail) - Community Financial Services Products - USD ($) $ in Millions</t>
  </si>
  <si>
    <t>Mar. 03, 2016</t>
  </si>
  <si>
    <t>TSA | Maximum</t>
  </si>
  <si>
    <t>Income Statement, Balance Sheet and Additional Disclosures by Disposal Groups, Including Discontinued Operations [Line Items]</t>
  </si>
  <si>
    <t>Migration period</t>
  </si>
  <si>
    <t>18 months</t>
  </si>
  <si>
    <t>Disposal Group, Not Discontinued Operations</t>
  </si>
  <si>
    <t>Amount of consideration related to disposal</t>
  </si>
  <si>
    <t>Net after-tax gain on the sale of assets</t>
  </si>
  <si>
    <t>Debt - Additional Information (Detail) - USD ($)</t>
  </si>
  <si>
    <t>Feb. 24, 2017</t>
  </si>
  <si>
    <t>Oct. 26, 2016</t>
  </si>
  <si>
    <t>Aug. 20, 2013</t>
  </si>
  <si>
    <t>Feb. 29, 2016</t>
  </si>
  <si>
    <t>Debt Instrument [Line Items]</t>
  </si>
  <si>
    <t>Credit facility, interest rate description</t>
  </si>
  <si>
    <t>The applicable margin for borrowings under the Credit  Facility is, based on the calculation of the applicable consolidated total  leverage ratio, between 0.25% to 1.25% with respect to base rate borrowings and  between 1.25% and 2.25% with respect to LIBOR rate borrowings. Interest is due  and payable monthly. The interest rate in effect at March 31, 2017 for the  Credit Facility was 2.95%.</t>
  </si>
  <si>
    <t>Credit facility, interest rate margin above federal fund rate</t>
  </si>
  <si>
    <t>1.00%</t>
  </si>
  <si>
    <t>Credit facility, interest rate margin above one-month LIBOR rate</t>
  </si>
  <si>
    <t>Credit facility, borrowing rate</t>
  </si>
  <si>
    <t>2.95%</t>
  </si>
  <si>
    <t>Credit Facility maturity date</t>
  </si>
  <si>
    <t>Feb. 24,
		2022</t>
  </si>
  <si>
    <t>Revolving Credit Facility</t>
  </si>
  <si>
    <t>Unused borrowings</t>
  </si>
  <si>
    <t>Credit facilities, maximum borrowing capacity</t>
  </si>
  <si>
    <t>Current borrowing capacity due letter of credit</t>
  </si>
  <si>
    <t>Term Credit Facility [Member]</t>
  </si>
  <si>
    <t>Line of credit facility amount outstanding</t>
  </si>
  <si>
    <t>Letters of Credit</t>
  </si>
  <si>
    <t>Jun. 30,
		2017</t>
  </si>
  <si>
    <t>Senior Notes [Member]</t>
  </si>
  <si>
    <t>Senior notes amount outstanding</t>
  </si>
  <si>
    <t>Issue price percentage of senior notes of the principal amount</t>
  </si>
  <si>
    <t>100.00%</t>
  </si>
  <si>
    <t>Percentage of interest rate on notes</t>
  </si>
  <si>
    <t>6.375%</t>
  </si>
  <si>
    <t>Maturity date of senior notes</t>
  </si>
  <si>
    <t>Aug. 15,
		2020</t>
  </si>
  <si>
    <t>Credit Agreement | Minimum</t>
  </si>
  <si>
    <t>Credit facility, interest rate margin above base rate</t>
  </si>
  <si>
    <t>0.25%</t>
  </si>
  <si>
    <t>Credit facility, interest rate margin above LIBOR rate</t>
  </si>
  <si>
    <t>1.25%</t>
  </si>
  <si>
    <t>Credit Agreement | Maximum</t>
  </si>
  <si>
    <t>2.25%</t>
  </si>
  <si>
    <t>Credit Agreement | Revolving Credit Facility</t>
  </si>
  <si>
    <t>Credit facilities, maturity</t>
  </si>
  <si>
    <t>5 years</t>
  </si>
  <si>
    <t>Credit Agreement | Term Credit Facility [Member]</t>
  </si>
  <si>
    <t>Parent Company and Domestic Subsidiaries</t>
  </si>
  <si>
    <t>Percentage of capital stock pledged as collateral</t>
  </si>
  <si>
    <t>Foreign Subsidiaries</t>
  </si>
  <si>
    <t>65.00%</t>
  </si>
  <si>
    <t>Debt - Maturities on Long-Term Debt Outstanding (Detail) $ in Thousands</t>
  </si>
  <si>
    <t>Mar. 31, 2017USD ($)</t>
  </si>
  <si>
    <t>Thereafter</t>
  </si>
  <si>
    <t>Total</t>
  </si>
  <si>
    <t>Debt - Carrying Value of Debt (Detail) - USD ($) $ in Thousands</t>
  </si>
  <si>
    <t>Debt issuance costs</t>
  </si>
  <si>
    <t>Total debt</t>
  </si>
  <si>
    <t>Less current portion of debt issuance costs</t>
  </si>
  <si>
    <t>Total long-term debt</t>
  </si>
  <si>
    <t>6.375% Senior Notes, due August 2020 [Member]</t>
  </si>
  <si>
    <t>Debt - Carrying Value of Debt (Parenthetical) (Detail) - 6.375% Senior Notes, due August 2020 [Member]</t>
  </si>
  <si>
    <t>Stock-Based Compensation Plans - Additional Information (Detail)</t>
  </si>
  <si>
    <t>Mar. 31, 2017USD ($)$ / sharesshares</t>
  </si>
  <si>
    <t>Mar. 31, 2016USD ($)Tranche$ / sharesshares</t>
  </si>
  <si>
    <t>Share-based Compensation Arrangement by Share-based Payment Award [Line Items]</t>
  </si>
  <si>
    <t>Shares issued under ESPP | shares</t>
  </si>
  <si>
    <t>Incentive plan, weighted-average grant date fair value of stock options granted | $ / shares</t>
  </si>
  <si>
    <t>Incentive plan, total intrinsic value of stock options exercised</t>
  </si>
  <si>
    <t>Expected dividend yield</t>
  </si>
  <si>
    <t>0.00%</t>
  </si>
  <si>
    <t>Dividend paid | $ / shares</t>
  </si>
  <si>
    <t>Number of tranches | Tranche</t>
  </si>
  <si>
    <t>Unrecognized compensation costs</t>
  </si>
  <si>
    <t>Unrecognized compensation costs, weighted-average recognition periods</t>
  </si>
  <si>
    <t>3 months 18 days</t>
  </si>
  <si>
    <t>Stock-based compensation expenses</t>
  </si>
  <si>
    <t>Stock-based compensation expenses tax benefits</t>
  </si>
  <si>
    <t>Employee Stock Purchase Plan 1999 [Member]</t>
  </si>
  <si>
    <t>Shares of common stock reserved for issuance | shares</t>
  </si>
  <si>
    <t>Permitted designation for purchase of common stock under ESPP</t>
  </si>
  <si>
    <t>Participating employees are permitted to  designate up to the lesser of $25,000 or 10% of their annual base compensation  for the purchase of common stock under the ESPP. Purchases under the ESPP are  made one calendar month after the end of each fiscal quarter.</t>
  </si>
  <si>
    <t>Employee participating annual base compensation designated for purchase of common stock, amount</t>
  </si>
  <si>
    <t>Employee participating annual base compensation designated for purchase of common stock, percent</t>
  </si>
  <si>
    <t>10.00%</t>
  </si>
  <si>
    <t>Price of common stock purchased under ESPP, percent</t>
  </si>
  <si>
    <t>85.00%</t>
  </si>
  <si>
    <t>Stock Options [Member]</t>
  </si>
  <si>
    <t>2 years</t>
  </si>
  <si>
    <t>Tranche One [Member]</t>
  </si>
  <si>
    <t>Share-based compensation, non-vested grant date fair value | $ / shares</t>
  </si>
  <si>
    <t>Share-based compensation, trading price percentage</t>
  </si>
  <si>
    <t>133.00%</t>
  </si>
  <si>
    <t>Consecutive trading days</t>
  </si>
  <si>
    <t>20 days</t>
  </si>
  <si>
    <t>Tranche Two [Member]</t>
  </si>
  <si>
    <t>167.00%</t>
  </si>
  <si>
    <t>Tranche Three [Member]</t>
  </si>
  <si>
    <t>200.00%</t>
  </si>
  <si>
    <t>Total Shareholder Return [Member]</t>
  </si>
  <si>
    <t>Stock based compensation awards, award payout range, minimum</t>
  </si>
  <si>
    <t>Stock based compensation awards, award payout range, maximum</t>
  </si>
  <si>
    <t>2 years 10 months 24 days</t>
  </si>
  <si>
    <t>2 years 3 months 18 days</t>
  </si>
  <si>
    <t>Restricted share awards (RSAs)</t>
  </si>
  <si>
    <t>2 years 8 months 12 days</t>
  </si>
  <si>
    <t>Total stock based compensation awards, shares vested | shares</t>
  </si>
  <si>
    <t>Shares withheld to pay employees' portion of minimum payroll withholding taxes | shares</t>
  </si>
  <si>
    <t>Award grants assuming percentage</t>
  </si>
  <si>
    <t>1 year</t>
  </si>
  <si>
    <t>Performance-Based Restricted Share Awards [Member] | Maximum</t>
  </si>
  <si>
    <t>Expected attainment level for the awards granted, percentage</t>
  </si>
  <si>
    <t>Performance-Based Restricted Share Awards [Member] | Minimum</t>
  </si>
  <si>
    <t>98.00%</t>
  </si>
  <si>
    <t>Stock-Based Compensation Plans - Summary of Stock Options Issued Pursuant to Stock Incentive Plans (Detail)</t>
  </si>
  <si>
    <t>Number of Shares</t>
  </si>
  <si>
    <t>Outstanding, Beginning Balance | shares</t>
  </si>
  <si>
    <t>Granted | shares</t>
  </si>
  <si>
    <t>Exercised | shares</t>
  </si>
  <si>
    <t>Forfeited | shares</t>
  </si>
  <si>
    <t>Expired | shares</t>
  </si>
  <si>
    <t>Outstanding, Ending Balance | shares</t>
  </si>
  <si>
    <t>Number of Shares Exercisable, Ending Balance | shares</t>
  </si>
  <si>
    <t>Weighted-Average Exercise Price</t>
  </si>
  <si>
    <t>Beginning Balance | $ / shares</t>
  </si>
  <si>
    <t>Granted | $ / shares</t>
  </si>
  <si>
    <t>Exercised | $ / shares</t>
  </si>
  <si>
    <t>Forfeited | $ / shares</t>
  </si>
  <si>
    <t>Expired | $ / shares</t>
  </si>
  <si>
    <t>Ending Balance | $ / shares</t>
  </si>
  <si>
    <t>Weighted-Average Exercise Price Exercisable, Ending Balance | $ / shares</t>
  </si>
  <si>
    <t>Weighted-Average Remaining Contractual Term (Years)</t>
  </si>
  <si>
    <t>Weighted Average Remaining Contractual Term (Years), Outstanding as of end of period</t>
  </si>
  <si>
    <t>7 years 26 days</t>
  </si>
  <si>
    <t>Weighted-Average Remaining Contractual Term (Years), Exercisable as of end of period</t>
  </si>
  <si>
    <t>5 years 9 months 11 days</t>
  </si>
  <si>
    <t>Aggregate Intrinsic Value of In-the-Money Options</t>
  </si>
  <si>
    <t>Aggregate Intrinsic Value of In-the-Money Options, Outstanding as of end of period | $</t>
  </si>
  <si>
    <t>Aggregate Intrinsic Value of In-the-Money Options, Exercisable as of end of period | $</t>
  </si>
  <si>
    <t>Stock-Based Compensation Plans - Estimated Fair Value of Options Granted using Black-Scholes Option-Pricing Model with Weighted-Average Assumptions (Detail)</t>
  </si>
  <si>
    <t>Dividend yield</t>
  </si>
  <si>
    <t>Expected life (years)</t>
  </si>
  <si>
    <t>5 years 7 months 6 days</t>
  </si>
  <si>
    <t>5 years 10 months 24 days</t>
  </si>
  <si>
    <t>Interest rate</t>
  </si>
  <si>
    <t>1.90%</t>
  </si>
  <si>
    <t>1.20%</t>
  </si>
  <si>
    <t>Volatility</t>
  </si>
  <si>
    <t>29.40%</t>
  </si>
  <si>
    <t>29.70%</t>
  </si>
  <si>
    <t>Stock-Based Compensation Plans - Estimated Fair Value of Options Granted using Monte Carlo Simulation Model with Weighted-Average Assumptions (Detail)</t>
  </si>
  <si>
    <t>7 years 6 months</t>
  </si>
  <si>
    <t>1.60%</t>
  </si>
  <si>
    <t>41.60%</t>
  </si>
  <si>
    <t>Stock-Based Compensation Plans - Summary of Nonvested LTIP Performance Based Share Awards and Changes During Period (Detail) - LTIP Performance Shares [Member]</t>
  </si>
  <si>
    <t>Mar. 31, 2017$ / sharesshares</t>
  </si>
  <si>
    <t>Number of shares at expected attainment</t>
  </si>
  <si>
    <t>Beginning Balance | shares</t>
  </si>
  <si>
    <t>Ending Balance | shares</t>
  </si>
  <si>
    <t>Weighted-Average Grant Date Fair Value</t>
  </si>
  <si>
    <t>Stock-Based Compensation Plans - Summary of Nonvested Restricted Share Awards and Changes During Period (Detail) - Restricted share awards (RSAs)</t>
  </si>
  <si>
    <t>Nonvested Restricted Share Awards</t>
  </si>
  <si>
    <t>Stock-Based Compensation Plans - Summary of Nonvested Performance Based Share Awards and Changes During Period (Detail) - Performance-Based Restricted Share Awards [Member]</t>
  </si>
  <si>
    <t>Vested | shares</t>
  </si>
  <si>
    <t>Change in attainment for 2015 grants | shares</t>
  </si>
  <si>
    <t>Vested | $ / shares</t>
  </si>
  <si>
    <t>Change in attainment for 2015 grants | $ / shares</t>
  </si>
  <si>
    <t>Stock-Based Compensation Plans - Summary of Nonvested Retention Restricted Share Awards and Changes During Period (Detail)</t>
  </si>
  <si>
    <t>PAY.ON RSAs [Member]</t>
  </si>
  <si>
    <t>Stock-Based Compensation Plans - Estimated Fair Value of Options Granted Total Shareholder Return (TSRs) using Monte Carlo Simulation Model with Weighted-Average Assumptions (Detail)</t>
  </si>
  <si>
    <t>1.50%</t>
  </si>
  <si>
    <t>26.50%</t>
  </si>
  <si>
    <t>Stock-Based Compensation Plans - Summary of Nonvested Total Shareholder Return (TSRs) Outstanding and Changes During Period (Detail) - Total Shareholder Return [Member]</t>
  </si>
  <si>
    <t>Software and Other Intangible Assets - Additional Information (Detail) - USD ($) $ in Thousands</t>
  </si>
  <si>
    <t>Finite-Lived Intangible Assets [Line Items]</t>
  </si>
  <si>
    <t>Software, accumulated amortization</t>
  </si>
  <si>
    <t>Other intangible assets amortization expense</t>
  </si>
  <si>
    <t>Software Marketed for External Sale [Member]</t>
  </si>
  <si>
    <t>Software, amortization expense</t>
  </si>
  <si>
    <t>Software Marketed for External Sale [Member] | Minimum</t>
  </si>
  <si>
    <t>Estimated useful life</t>
  </si>
  <si>
    <t>3 years</t>
  </si>
  <si>
    <t>Software Marketed for External Sale [Member] | Maximum</t>
  </si>
  <si>
    <t>10 years</t>
  </si>
  <si>
    <t>Software Acquired or Developed for Internal Use</t>
  </si>
  <si>
    <t>Software Acquired or Developed for Internal Use | Minimum</t>
  </si>
  <si>
    <t>Software Acquired or Developed for Internal Use | Maximum</t>
  </si>
  <si>
    <t>Software and Other Intangible Assets - Carrying Amount and Accumulated Amortization of Other Intangible Assets (Detail) - USD ($) $ in Thousands</t>
  </si>
  <si>
    <t>Gross Carrying Amount</t>
  </si>
  <si>
    <t>Accumulated Amortization</t>
  </si>
  <si>
    <t>Net Balance</t>
  </si>
  <si>
    <t>Customer relationships</t>
  </si>
  <si>
    <t>Trademarks and tradenames [Member]</t>
  </si>
  <si>
    <t>Software and Other Intangible Assets - Estimated Amortization Expense for Future Fiscal Years Based on Capitalized Intangible Assets (Detail) - USD ($) $ in Thousands</t>
  </si>
  <si>
    <t>Software [Member]</t>
  </si>
  <si>
    <t>Remainder of 2017</t>
  </si>
  <si>
    <t>Other Intangible Assets [Member]</t>
  </si>
  <si>
    <t>Corporate Restructuring and Other Organizational Changes - Components of Corporate Restructuring and Other Reorganization Activities from Recent Acquisitions (Detail) - Facility Closures [Member] $ in Thousands</t>
  </si>
  <si>
    <t>Restructuring Cost and Reserve [Line Items]</t>
  </si>
  <si>
    <t>Beginning balance</t>
  </si>
  <si>
    <t>Amounts paid during the period</t>
  </si>
  <si>
    <t>Foreign currency translation</t>
  </si>
  <si>
    <t>Ending balance</t>
  </si>
  <si>
    <t>Corporate Restructuring and Other Organizational Changes - Additional Information (Detail) - Facility Closures [Member] - USD ($) $ in Thousands</t>
  </si>
  <si>
    <t>Restructuring charges</t>
  </si>
  <si>
    <t>Other Current Liabilities</t>
  </si>
  <si>
    <t>Other Noncurrent Liabilities</t>
  </si>
  <si>
    <t>Common Stock and Treasury Stock - Additional Information (Detail) - USD ($)</t>
  </si>
  <si>
    <t>63 Months Ended</t>
  </si>
  <si>
    <t>Feb. 28, 2014</t>
  </si>
  <si>
    <t>Jul. 31, 2013</t>
  </si>
  <si>
    <t>Sep. 13, 2012</t>
  </si>
  <si>
    <t>Sep. 12, 2012</t>
  </si>
  <si>
    <t>Maximum stock authorized to purchase under stock repurchase program</t>
  </si>
  <si>
    <t>Increase in maximum stock authorized to purchase under stock repurchase program</t>
  </si>
  <si>
    <t>Repurchase of common stock, shares</t>
  </si>
  <si>
    <t>Repurchase of common stock, value</t>
  </si>
  <si>
    <t>Maximum</t>
  </si>
  <si>
    <t>Stock authorized to purchase under stock repurchase program, shares</t>
  </si>
  <si>
    <t>Remaining value of shares authorized for purchase under the stock repurchase program</t>
  </si>
  <si>
    <t>Earnings (Loss) Per Share - Reconciliation of Average Share Amounts used to Compute Both Basic and Diluted Earnings (Loss) Per Share (Detail) - shares shares in Thousands</t>
  </si>
  <si>
    <t>Weighted average shares outstanding:</t>
  </si>
  <si>
    <t>Basic weighted average shares outstanding</t>
  </si>
  <si>
    <t>Add: Dilutive effect of stock options</t>
  </si>
  <si>
    <t>Diluted weighted average shares outstanding</t>
  </si>
  <si>
    <t>Earnings (Loss) Per Share - Additional Information (Detail) - shares</t>
  </si>
  <si>
    <t>Options to purchase shares, restricted share awards, and contingently issuable shares excluded from diluted net earnings (loss) per share computation</t>
  </si>
  <si>
    <t>Common stock outstanding</t>
  </si>
  <si>
    <t>Other - Additional Information (Detail) - USD ($) $ in Millions</t>
  </si>
  <si>
    <t>Foreign currency transaction gains (losses)</t>
  </si>
  <si>
    <t>Segment Information - Additional Information (Detail) - USD ($) $ in Thousands</t>
  </si>
  <si>
    <t>Segment Reporting Information [Line Items]</t>
  </si>
  <si>
    <t>Geographic Concentration Risk</t>
  </si>
  <si>
    <t>Percentage of revenues during the three months ended March 31,2017 and 2016</t>
  </si>
  <si>
    <t>No other country  outside the United States accounted for more than 10% of the Company's  consolidated revenues during the three months ended March 31, 2017 and 2016.</t>
  </si>
  <si>
    <t>Customer Concentration Risk</t>
  </si>
  <si>
    <t>No single customer accounted for more than 10% of the Company's consolidated  revenues during the three months ended March 31, 2017 and 2016.</t>
  </si>
  <si>
    <t>Corporate and Other [Member] | Community Financial Services Products</t>
  </si>
  <si>
    <t>Selected Segment Financial Data, Revenues and Operating Income (Loss) (Detail) - USD ($) $ in Thousands</t>
  </si>
  <si>
    <t>Depreciation and amortization expense</t>
  </si>
  <si>
    <t>Operating income (loss)</t>
  </si>
  <si>
    <t>Operating Segments [Member] | ACI On Premise [Member]</t>
  </si>
  <si>
    <t>Operating Segments [Member] | ACI On Demand [Member]</t>
  </si>
  <si>
    <t>Corporate and Other [Member]</t>
  </si>
  <si>
    <t>Selected Segment Financial Data, Revenues and Long lived Assets (Detail) - USD ($) $ in Thousands</t>
  </si>
  <si>
    <t>Long lived assets</t>
  </si>
  <si>
    <t>United States [Member]</t>
  </si>
  <si>
    <t>United Kingdom [Member]</t>
  </si>
  <si>
    <t>Other [Member]</t>
  </si>
  <si>
    <t>Income Taxes - Additional Information (Detail) - USD ($) $ in Millions</t>
  </si>
  <si>
    <t>Earnings of foreign entities</t>
  </si>
  <si>
    <t>Effective tax rates, percentage</t>
  </si>
  <si>
    <t>72.00%</t>
  </si>
  <si>
    <t>29.00%</t>
  </si>
  <si>
    <t>Increase (decrease) in valuation allowance of deferred tax assets</t>
  </si>
  <si>
    <t>Unrecognized tax benefit for uncertain tax positions</t>
  </si>
  <si>
    <t>Accrued interest and penalties related to income tax liabilities</t>
  </si>
  <si>
    <t>Decrease in unrecognized tax benefits due to expiration of statutes of limitations and settlement of various audits</t>
  </si>
  <si>
    <t>Commitments and Contingencies - Additional Information (Detail) - USD ($) $ in Millions</t>
  </si>
  <si>
    <t>Sep. 23, 2015</t>
  </si>
  <si>
    <t>Loss Contingency, name of plaintiff</t>
  </si>
  <si>
    <t>Baldwin Hackett &amp; Meeks, Inc.</t>
  </si>
  <si>
    <t>Loss contingency, damages sought, value</t>
  </si>
  <si>
    <t>Loss contingency, damages awarded, value</t>
  </si>
  <si>
    <t>Attorney fees and costs</t>
  </si>
  <si>
    <t>Accumulated Other Comprehensive Loss - Activity within Accumulated Other Comprehensive Loss (Detail) - USD ($) $ in Thousands</t>
  </si>
  <si>
    <t>Accumulated Other Comprehensive Income (Loss) [Line Items]</t>
  </si>
  <si>
    <t>Other comprehensive incom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35036</v>
      </c>
    </row>
    <row r="12" spans="1:3">
      <c r="A12" s="4" t="s">
        <v>19</v>
      </c>
      <c r="B12" s="4" t="s">
        <v>20</v>
      </c>
    </row>
    <row r="13" spans="1:3">
      <c r="A13" s="4" t="s">
        <v>21</v>
      </c>
      <c r="B13" s="4" t="s">
        <v>22</v>
      </c>
    </row>
    <row r="14" spans="1:3">
      <c r="A14" s="4" t="s">
        <v>23</v>
      </c>
      <c r="C14" s="5" t="n">
        <v>1180423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5</v>
      </c>
      <c r="B1" s="2" t="s">
        <v>1</v>
      </c>
    </row>
    <row r="2" spans="1:2">
      <c r="B2" s="2" t="s">
        <v>2</v>
      </c>
    </row>
    <row r="3" spans="1:2">
      <c r="A3" s="3" t="s">
        <v>173</v>
      </c>
    </row>
    <row r="4" spans="1:2">
      <c r="A4" s="4" t="s">
        <v>95</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9744</v>
      </c>
      <c r="C3" s="7" t="n">
        <v>75753</v>
      </c>
    </row>
    <row r="4" spans="1:3">
      <c r="A4" s="4" t="s">
        <v>28</v>
      </c>
      <c r="B4" s="5" t="n">
        <v>183482</v>
      </c>
      <c r="C4" s="5" t="n">
        <v>268162</v>
      </c>
    </row>
    <row r="5" spans="1:3">
      <c r="A5" s="4" t="s">
        <v>29</v>
      </c>
      <c r="B5" s="5" t="n">
        <v>6749</v>
      </c>
      <c r="C5" s="5" t="n">
        <v>4614</v>
      </c>
    </row>
    <row r="6" spans="1:3">
      <c r="A6" s="4" t="s">
        <v>30</v>
      </c>
      <c r="B6" s="5" t="n">
        <v>29806</v>
      </c>
      <c r="C6" s="5" t="n">
        <v>25884</v>
      </c>
    </row>
    <row r="7" spans="1:3">
      <c r="A7" s="4" t="s">
        <v>31</v>
      </c>
      <c r="B7" s="5" t="n">
        <v>21086</v>
      </c>
      <c r="C7" s="5" t="n">
        <v>33578</v>
      </c>
    </row>
    <row r="8" spans="1:3">
      <c r="A8" s="4" t="s">
        <v>32</v>
      </c>
      <c r="B8" s="5" t="n">
        <v>340867</v>
      </c>
      <c r="C8" s="5" t="n">
        <v>407991</v>
      </c>
    </row>
    <row r="9" spans="1:3">
      <c r="A9" s="3" t="s">
        <v>33</v>
      </c>
    </row>
    <row r="10" spans="1:3">
      <c r="A10" s="4" t="s">
        <v>34</v>
      </c>
      <c r="B10" s="5" t="n">
        <v>77979</v>
      </c>
      <c r="C10" s="5" t="n">
        <v>78950</v>
      </c>
    </row>
    <row r="11" spans="1:3">
      <c r="A11" s="4" t="s">
        <v>35</v>
      </c>
      <c r="B11" s="5" t="n">
        <v>175708</v>
      </c>
      <c r="C11" s="5" t="n">
        <v>185496</v>
      </c>
    </row>
    <row r="12" spans="1:3">
      <c r="A12" s="4" t="s">
        <v>36</v>
      </c>
      <c r="B12" s="5" t="n">
        <v>913014</v>
      </c>
      <c r="C12" s="5" t="n">
        <v>909691</v>
      </c>
    </row>
    <row r="13" spans="1:3">
      <c r="A13" s="4" t="s">
        <v>37</v>
      </c>
      <c r="B13" s="5" t="n">
        <v>200496</v>
      </c>
      <c r="C13" s="5" t="n">
        <v>203634</v>
      </c>
    </row>
    <row r="14" spans="1:3">
      <c r="A14" s="4" t="s">
        <v>38</v>
      </c>
      <c r="B14" s="5" t="n">
        <v>85440</v>
      </c>
      <c r="C14" s="5" t="n">
        <v>77479</v>
      </c>
    </row>
    <row r="15" spans="1:3">
      <c r="A15" s="4" t="s">
        <v>39</v>
      </c>
      <c r="B15" s="5" t="n">
        <v>37302</v>
      </c>
      <c r="C15" s="5" t="n">
        <v>39054</v>
      </c>
    </row>
    <row r="16" spans="1:3">
      <c r="A16" s="4" t="s">
        <v>40</v>
      </c>
      <c r="B16" s="5" t="n">
        <v>1830806</v>
      </c>
      <c r="C16" s="5" t="n">
        <v>1902295</v>
      </c>
    </row>
    <row r="17" spans="1:3">
      <c r="A17" s="3" t="s">
        <v>41</v>
      </c>
    </row>
    <row r="18" spans="1:3">
      <c r="A18" s="4" t="s">
        <v>42</v>
      </c>
      <c r="B18" s="5" t="n">
        <v>35980</v>
      </c>
      <c r="C18" s="5" t="n">
        <v>42873</v>
      </c>
    </row>
    <row r="19" spans="1:3">
      <c r="A19" s="4" t="s">
        <v>43</v>
      </c>
      <c r="B19" s="5" t="n">
        <v>35763</v>
      </c>
      <c r="C19" s="5" t="n">
        <v>47804</v>
      </c>
    </row>
    <row r="20" spans="1:3">
      <c r="A20" s="4" t="s">
        <v>44</v>
      </c>
      <c r="B20" s="5" t="n">
        <v>17701</v>
      </c>
      <c r="C20" s="5" t="n">
        <v>90323</v>
      </c>
    </row>
    <row r="21" spans="1:3">
      <c r="A21" s="4" t="s">
        <v>45</v>
      </c>
      <c r="B21" s="5" t="n">
        <v>109990</v>
      </c>
      <c r="C21" s="5" t="n">
        <v>105191</v>
      </c>
    </row>
    <row r="22" spans="1:3">
      <c r="A22" s="4" t="s">
        <v>46</v>
      </c>
      <c r="B22" s="5" t="n">
        <v>10982</v>
      </c>
      <c r="C22" s="5" t="n">
        <v>11334</v>
      </c>
    </row>
    <row r="23" spans="1:3">
      <c r="A23" s="4" t="s">
        <v>47</v>
      </c>
      <c r="B23" s="5" t="n">
        <v>54153</v>
      </c>
      <c r="C23" s="5" t="n">
        <v>78841</v>
      </c>
    </row>
    <row r="24" spans="1:3">
      <c r="A24" s="4" t="s">
        <v>48</v>
      </c>
      <c r="B24" s="5" t="n">
        <v>264569</v>
      </c>
      <c r="C24" s="5" t="n">
        <v>376366</v>
      </c>
    </row>
    <row r="25" spans="1:3">
      <c r="A25" s="3" t="s">
        <v>49</v>
      </c>
    </row>
    <row r="26" spans="1:3">
      <c r="A26" s="4" t="s">
        <v>45</v>
      </c>
      <c r="B26" s="5" t="n">
        <v>55402</v>
      </c>
      <c r="C26" s="5" t="n">
        <v>49863</v>
      </c>
    </row>
    <row r="27" spans="1:3">
      <c r="A27" s="4" t="s">
        <v>50</v>
      </c>
      <c r="B27" s="5" t="n">
        <v>679133</v>
      </c>
      <c r="C27" s="5" t="n">
        <v>653595</v>
      </c>
    </row>
    <row r="28" spans="1:3">
      <c r="A28" s="4" t="s">
        <v>38</v>
      </c>
      <c r="B28" s="5" t="n">
        <v>25091</v>
      </c>
      <c r="C28" s="5" t="n">
        <v>26349</v>
      </c>
    </row>
    <row r="29" spans="1:3">
      <c r="A29" s="4" t="s">
        <v>51</v>
      </c>
      <c r="B29" s="5" t="n">
        <v>36338</v>
      </c>
      <c r="C29" s="5" t="n">
        <v>41205</v>
      </c>
    </row>
    <row r="30" spans="1:3">
      <c r="A30" s="4" t="s">
        <v>52</v>
      </c>
      <c r="B30" s="5" t="n">
        <v>1060533</v>
      </c>
      <c r="C30" s="5" t="n">
        <v>1147378</v>
      </c>
    </row>
    <row r="31" spans="1:3">
      <c r="A31" s="4" t="s">
        <v>53</v>
      </c>
      <c r="B31" s="4" t="s">
        <v>54</v>
      </c>
      <c r="C31" s="4" t="s">
        <v>54</v>
      </c>
    </row>
    <row r="32" spans="1:3">
      <c r="A32" s="3" t="s">
        <v>55</v>
      </c>
    </row>
    <row r="33" spans="1:3">
      <c r="A33" s="4" t="s">
        <v>56</v>
      </c>
      <c r="B33" s="4" t="s">
        <v>54</v>
      </c>
      <c r="C33" s="4" t="s">
        <v>54</v>
      </c>
    </row>
    <row r="34" spans="1:3">
      <c r="A34" s="4" t="s">
        <v>57</v>
      </c>
      <c r="B34" s="5" t="n">
        <v>702</v>
      </c>
      <c r="C34" s="5" t="n">
        <v>702</v>
      </c>
    </row>
    <row r="35" spans="1:3">
      <c r="A35" s="4" t="s">
        <v>58</v>
      </c>
      <c r="B35" s="5" t="n">
        <v>604362</v>
      </c>
      <c r="C35" s="5" t="n">
        <v>600344</v>
      </c>
    </row>
    <row r="36" spans="1:3">
      <c r="A36" s="4" t="s">
        <v>59</v>
      </c>
      <c r="B36" s="5" t="n">
        <v>544123</v>
      </c>
      <c r="C36" s="5" t="n">
        <v>545731</v>
      </c>
    </row>
    <row r="37" spans="1:3">
      <c r="A37" s="4" t="s">
        <v>60</v>
      </c>
      <c r="B37" s="5" t="n">
        <v>-290865</v>
      </c>
      <c r="C37" s="5" t="n">
        <v>-297760</v>
      </c>
    </row>
    <row r="38" spans="1:3">
      <c r="A38" s="4" t="s">
        <v>61</v>
      </c>
      <c r="B38" s="5" t="n">
        <v>-88049</v>
      </c>
      <c r="C38" s="5" t="n">
        <v>-94100</v>
      </c>
    </row>
    <row r="39" spans="1:3">
      <c r="A39" s="4" t="s">
        <v>62</v>
      </c>
      <c r="B39" s="5" t="n">
        <v>770273</v>
      </c>
      <c r="C39" s="5" t="n">
        <v>754917</v>
      </c>
    </row>
    <row r="40" spans="1:3">
      <c r="A40" s="4" t="s">
        <v>63</v>
      </c>
      <c r="B40" s="7" t="n">
        <v>1830806</v>
      </c>
      <c r="C40" s="7" t="n">
        <v>1902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36</v>
      </c>
      <c r="B8" s="4" t="s">
        <v>196</v>
      </c>
    </row>
    <row r="9" spans="1:2">
      <c r="A9" s="4" t="s">
        <v>197</v>
      </c>
      <c r="B9" s="4" t="s">
        <v>198</v>
      </c>
    </row>
    <row r="10" spans="1:2">
      <c r="A10" s="4" t="s">
        <v>199</v>
      </c>
      <c r="B10" s="4" t="s">
        <v>200</v>
      </c>
    </row>
    <row r="11" spans="1:2">
      <c r="A11" s="4" t="s">
        <v>175</v>
      </c>
      <c r="B11"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150</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5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row>
    <row r="6" spans="1:2">
      <c r="A6" s="4" t="s">
        <v>220</v>
      </c>
      <c r="B6" s="4" t="s">
        <v>221</v>
      </c>
    </row>
    <row r="7" spans="1:2">
      <c r="A7" s="4" t="s">
        <v>222</v>
      </c>
    </row>
    <row r="8" spans="1:2">
      <c r="A8" s="4" t="s">
        <v>220</v>
      </c>
      <c r="B8" s="4" t="s">
        <v>223</v>
      </c>
    </row>
    <row r="9" spans="1:2">
      <c r="A9" s="4" t="s">
        <v>224</v>
      </c>
    </row>
    <row r="10" spans="1:2">
      <c r="A10" s="4" t="s">
        <v>225</v>
      </c>
      <c r="B10" s="4" t="s">
        <v>226</v>
      </c>
    </row>
    <row r="11" spans="1:2">
      <c r="A11" s="4" t="s">
        <v>227</v>
      </c>
    </row>
    <row r="12" spans="1:2">
      <c r="A12" s="4" t="s">
        <v>220</v>
      </c>
      <c r="B12" s="4" t="s">
        <v>228</v>
      </c>
    </row>
    <row r="13" spans="1:2">
      <c r="A13" s="4" t="s">
        <v>229</v>
      </c>
    </row>
    <row r="14" spans="1:2">
      <c r="A14" s="4" t="s">
        <v>225</v>
      </c>
      <c r="B14" s="4" t="s">
        <v>230</v>
      </c>
    </row>
    <row r="15" spans="1:2">
      <c r="A15" s="4" t="s">
        <v>231</v>
      </c>
    </row>
    <row r="16" spans="1:2">
      <c r="A16" s="4" t="s">
        <v>225</v>
      </c>
      <c r="B16" s="4" t="s">
        <v>232</v>
      </c>
    </row>
    <row r="17" spans="1:2">
      <c r="A17" s="4" t="s">
        <v>233</v>
      </c>
    </row>
    <row r="18" spans="1:2">
      <c r="A18" s="4" t="s">
        <v>217</v>
      </c>
      <c r="B18" s="4" t="s">
        <v>234</v>
      </c>
    </row>
    <row r="19" spans="1:2">
      <c r="A19" s="4" t="s">
        <v>235</v>
      </c>
    </row>
    <row r="20" spans="1:2">
      <c r="A20" s="4" t="s">
        <v>217</v>
      </c>
      <c r="B20"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5</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1</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v>
      </c>
    </row>
    <row r="3" spans="1:2">
      <c r="A3" s="3" t="s">
        <v>17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68</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257</v>
      </c>
    </row>
    <row r="3" spans="1:3">
      <c r="A3" s="4" t="s">
        <v>258</v>
      </c>
      <c r="B3" s="7" t="n">
        <v>165002</v>
      </c>
      <c r="C3" s="7" t="n">
        <v>250116</v>
      </c>
    </row>
    <row r="4" spans="1:3">
      <c r="A4" s="4" t="s">
        <v>259</v>
      </c>
      <c r="B4" s="5" t="n">
        <v>-4215</v>
      </c>
      <c r="C4" s="5" t="n">
        <v>-3873</v>
      </c>
    </row>
    <row r="5" spans="1:3">
      <c r="A5" s="4" t="s">
        <v>260</v>
      </c>
      <c r="B5" s="5" t="n">
        <v>160787</v>
      </c>
      <c r="C5" s="5" t="n">
        <v>246243</v>
      </c>
    </row>
    <row r="6" spans="1:3">
      <c r="A6" s="4" t="s">
        <v>261</v>
      </c>
      <c r="B6" s="5" t="n">
        <v>22695</v>
      </c>
      <c r="C6" s="5" t="n">
        <v>21919</v>
      </c>
    </row>
    <row r="7" spans="1:3">
      <c r="A7" s="4" t="s">
        <v>188</v>
      </c>
      <c r="B7" s="7" t="n">
        <v>183482</v>
      </c>
      <c r="C7" s="7" t="n">
        <v>2681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5</v>
      </c>
    </row>
    <row r="2" spans="1:3">
      <c r="A2" s="3" t="s">
        <v>65</v>
      </c>
    </row>
    <row r="3" spans="1:3">
      <c r="A3" s="4" t="s">
        <v>66</v>
      </c>
      <c r="B3" s="7" t="n">
        <v>4215</v>
      </c>
      <c r="C3" s="7" t="n">
        <v>3873</v>
      </c>
    </row>
    <row r="4" spans="1:3">
      <c r="A4" s="4" t="s">
        <v>67</v>
      </c>
      <c r="B4" s="8" t="n">
        <v>0.01</v>
      </c>
      <c r="C4" s="8" t="n">
        <v>0.01</v>
      </c>
    </row>
    <row r="5" spans="1:3">
      <c r="A5" s="4" t="s">
        <v>68</v>
      </c>
      <c r="B5" s="5" t="n">
        <v>5000000</v>
      </c>
      <c r="C5" s="5" t="n">
        <v>5000000</v>
      </c>
    </row>
    <row r="6" spans="1:3">
      <c r="A6" s="4" t="s">
        <v>69</v>
      </c>
      <c r="B6" s="5" t="n">
        <v>0</v>
      </c>
      <c r="C6" s="5" t="n">
        <v>0</v>
      </c>
    </row>
    <row r="7" spans="1:3">
      <c r="A7" s="4" t="s">
        <v>70</v>
      </c>
      <c r="B7" s="9" t="n">
        <v>0.005</v>
      </c>
      <c r="C7" s="9" t="n">
        <v>0.005</v>
      </c>
    </row>
    <row r="8" spans="1:3">
      <c r="A8" s="4" t="s">
        <v>71</v>
      </c>
      <c r="B8" s="5" t="n">
        <v>280000000</v>
      </c>
      <c r="C8" s="5" t="n">
        <v>280000000</v>
      </c>
    </row>
    <row r="9" spans="1:3">
      <c r="A9" s="4" t="s">
        <v>72</v>
      </c>
      <c r="B9" s="5" t="n">
        <v>140525055</v>
      </c>
      <c r="C9" s="5" t="n">
        <v>140525055</v>
      </c>
    </row>
    <row r="10" spans="1:3">
      <c r="A10" s="4" t="s">
        <v>73</v>
      </c>
      <c r="B10" s="5" t="n">
        <v>22485639</v>
      </c>
      <c r="C10" s="5" t="n">
        <v>23188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63</v>
      </c>
    </row>
    <row r="3" spans="1:3">
      <c r="A3" s="4" t="s">
        <v>95</v>
      </c>
      <c r="B3" s="7" t="n">
        <v>9977</v>
      </c>
      <c r="C3" s="7" t="n">
        <v>8755</v>
      </c>
    </row>
    <row r="4" spans="1:3">
      <c r="A4" s="4" t="s">
        <v>264</v>
      </c>
      <c r="B4" s="5" t="n">
        <v>21086</v>
      </c>
      <c r="C4" s="5" t="n">
        <v>33578</v>
      </c>
    </row>
    <row r="5" spans="1:3">
      <c r="A5" s="4" t="s">
        <v>265</v>
      </c>
      <c r="B5" s="5" t="n">
        <v>10932</v>
      </c>
      <c r="C5" s="5" t="n">
        <v>24016</v>
      </c>
    </row>
    <row r="6" spans="1:3">
      <c r="A6" s="4" t="s">
        <v>266</v>
      </c>
      <c r="B6" s="5" t="n">
        <v>2429</v>
      </c>
      <c r="C6" s="5" t="n">
        <v>7356</v>
      </c>
    </row>
    <row r="7" spans="1:3">
      <c r="A7" s="4" t="s">
        <v>267</v>
      </c>
      <c r="B7" s="5" t="n">
        <v>5637</v>
      </c>
      <c r="C7" s="5" t="n">
        <v>9213</v>
      </c>
    </row>
    <row r="8" spans="1:3">
      <c r="A8" s="4" t="s">
        <v>268</v>
      </c>
      <c r="B8" s="5" t="n">
        <v>6885</v>
      </c>
      <c r="C8" s="5" t="n">
        <v>7197</v>
      </c>
    </row>
    <row r="9" spans="1:3">
      <c r="A9" s="4" t="s">
        <v>95</v>
      </c>
      <c r="B9" s="5" t="n">
        <v>28270</v>
      </c>
      <c r="C9" s="5" t="n">
        <v>31059</v>
      </c>
    </row>
    <row r="10" spans="1:3">
      <c r="A10" s="4" t="s">
        <v>269</v>
      </c>
      <c r="B10" s="5" t="n">
        <v>54153</v>
      </c>
      <c r="C10" s="5" t="n">
        <v>78841</v>
      </c>
    </row>
    <row r="11" spans="1:3">
      <c r="A11" s="4" t="s">
        <v>270</v>
      </c>
    </row>
    <row r="12" spans="1:3">
      <c r="A12" s="3" t="s">
        <v>263</v>
      </c>
    </row>
    <row r="13" spans="1:3">
      <c r="A13" s="4" t="s">
        <v>271</v>
      </c>
      <c r="B13" s="5" t="n">
        <v>7226</v>
      </c>
      <c r="C13" s="5" t="n">
        <v>10496</v>
      </c>
    </row>
    <row r="14" spans="1:3">
      <c r="A14" s="4" t="s">
        <v>272</v>
      </c>
    </row>
    <row r="15" spans="1:3">
      <c r="A15" s="3" t="s">
        <v>263</v>
      </c>
    </row>
    <row r="16" spans="1:3">
      <c r="A16" s="4" t="s">
        <v>271</v>
      </c>
      <c r="B16" s="7" t="n">
        <v>3883</v>
      </c>
      <c r="C16" s="7" t="n">
        <v>143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10" t="n">
        <v>254.7</v>
      </c>
      <c r="C3" s="7" t="n">
        <v>270</v>
      </c>
    </row>
    <row r="4" spans="1:3">
      <c r="A4" s="4" t="s">
        <v>276</v>
      </c>
    </row>
    <row r="5" spans="1:3">
      <c r="A5" s="3" t="s">
        <v>274</v>
      </c>
    </row>
    <row r="6" spans="1:3">
      <c r="A6" s="4" t="s">
        <v>277</v>
      </c>
      <c r="B6" s="10" t="n">
        <v>308.3</v>
      </c>
      <c r="C6" s="10" t="n">
        <v>30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25</v>
      </c>
    </row>
    <row r="3" spans="1:3">
      <c r="A3" s="3" t="s">
        <v>279</v>
      </c>
    </row>
    <row r="4" spans="1:3">
      <c r="A4" s="4" t="s">
        <v>280</v>
      </c>
      <c r="C4" s="7" t="n">
        <v>957123</v>
      </c>
    </row>
    <row r="5" spans="1:3">
      <c r="A5" s="4" t="s">
        <v>281</v>
      </c>
      <c r="C5" s="5" t="n">
        <v>-47432</v>
      </c>
    </row>
    <row r="6" spans="1:3">
      <c r="A6" s="4" t="s">
        <v>282</v>
      </c>
      <c r="B6" s="7" t="n">
        <v>909691</v>
      </c>
    </row>
    <row r="7" spans="1:3">
      <c r="A7" s="4" t="s">
        <v>108</v>
      </c>
      <c r="B7" s="5" t="n">
        <v>3323</v>
      </c>
    </row>
    <row r="8" spans="1:3">
      <c r="A8" s="4" t="s">
        <v>283</v>
      </c>
      <c r="B8" s="5" t="n">
        <v>913014</v>
      </c>
    </row>
    <row r="9" spans="1:3">
      <c r="A9" s="4" t="s">
        <v>284</v>
      </c>
    </row>
    <row r="10" spans="1:3">
      <c r="A10" s="3" t="s">
        <v>279</v>
      </c>
    </row>
    <row r="11" spans="1:3">
      <c r="A11" s="4" t="s">
        <v>280</v>
      </c>
      <c r="C11" s="5" t="n">
        <v>524829</v>
      </c>
    </row>
    <row r="12" spans="1:3">
      <c r="A12" s="4" t="s">
        <v>281</v>
      </c>
      <c r="C12" s="5" t="n">
        <v>-47432</v>
      </c>
    </row>
    <row r="13" spans="1:3">
      <c r="A13" s="4" t="s">
        <v>282</v>
      </c>
      <c r="B13" s="5" t="n">
        <v>477397</v>
      </c>
    </row>
    <row r="14" spans="1:3">
      <c r="A14" s="4" t="s">
        <v>108</v>
      </c>
      <c r="B14" s="5" t="n">
        <v>293</v>
      </c>
    </row>
    <row r="15" spans="1:3">
      <c r="A15" s="4" t="s">
        <v>283</v>
      </c>
      <c r="B15" s="5" t="n">
        <v>477690</v>
      </c>
    </row>
    <row r="16" spans="1:3">
      <c r="A16" s="4" t="s">
        <v>285</v>
      </c>
    </row>
    <row r="17" spans="1:3">
      <c r="A17" s="3" t="s">
        <v>279</v>
      </c>
    </row>
    <row r="18" spans="1:3">
      <c r="A18" s="4" t="s">
        <v>280</v>
      </c>
      <c r="C18" s="5" t="n">
        <v>374130</v>
      </c>
    </row>
    <row r="19" spans="1:3">
      <c r="A19" s="4" t="s">
        <v>282</v>
      </c>
      <c r="B19" s="5" t="n">
        <v>374130</v>
      </c>
    </row>
    <row r="20" spans="1:3">
      <c r="A20" s="4" t="s">
        <v>108</v>
      </c>
      <c r="B20" s="5" t="n">
        <v>574</v>
      </c>
    </row>
    <row r="21" spans="1:3">
      <c r="A21" s="4" t="s">
        <v>283</v>
      </c>
      <c r="B21" s="5" t="n">
        <v>374704</v>
      </c>
    </row>
    <row r="22" spans="1:3">
      <c r="A22" s="4" t="s">
        <v>286</v>
      </c>
    </row>
    <row r="23" spans="1:3">
      <c r="A23" s="3" t="s">
        <v>279</v>
      </c>
    </row>
    <row r="24" spans="1:3">
      <c r="A24" s="4" t="s">
        <v>280</v>
      </c>
      <c r="C24" s="7" t="n">
        <v>58164</v>
      </c>
    </row>
    <row r="25" spans="1:3">
      <c r="A25" s="4" t="s">
        <v>282</v>
      </c>
      <c r="B25" s="5" t="n">
        <v>58164</v>
      </c>
    </row>
    <row r="26" spans="1:3">
      <c r="A26" s="4" t="s">
        <v>108</v>
      </c>
      <c r="B26" s="5" t="n">
        <v>2456</v>
      </c>
    </row>
    <row r="27" spans="1:3">
      <c r="A27" s="4" t="s">
        <v>283</v>
      </c>
      <c r="B27" s="7" t="n">
        <v>606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7</v>
      </c>
      <c r="B1" s="2" t="s">
        <v>1</v>
      </c>
    </row>
    <row r="2" spans="1:4">
      <c r="B2" s="2" t="s">
        <v>2</v>
      </c>
      <c r="C2" s="2" t="s">
        <v>75</v>
      </c>
      <c r="D2" s="2" t="s">
        <v>288</v>
      </c>
    </row>
    <row r="3" spans="1:4">
      <c r="A3" s="4" t="s">
        <v>289</v>
      </c>
    </row>
    <row r="4" spans="1:4">
      <c r="A4" s="3" t="s">
        <v>290</v>
      </c>
    </row>
    <row r="5" spans="1:4">
      <c r="A5" s="4" t="s">
        <v>291</v>
      </c>
      <c r="B5" s="4" t="s">
        <v>292</v>
      </c>
    </row>
    <row r="6" spans="1:4">
      <c r="A6" s="4" t="s">
        <v>293</v>
      </c>
    </row>
    <row r="7" spans="1:4">
      <c r="A7" s="3" t="s">
        <v>290</v>
      </c>
    </row>
    <row r="8" spans="1:4">
      <c r="A8" s="4" t="s">
        <v>294</v>
      </c>
      <c r="D8" s="7" t="n">
        <v>200</v>
      </c>
    </row>
    <row r="9" spans="1:4">
      <c r="A9" s="4" t="s">
        <v>295</v>
      </c>
      <c r="C9" s="10" t="n">
        <v>9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6"/>
    <col customWidth="1" max="5" min="5" width="80"/>
    <col customWidth="1" max="6" min="6" width="14"/>
  </cols>
  <sheetData>
    <row r="1" spans="1:6">
      <c r="A1" s="1" t="s">
        <v>296</v>
      </c>
      <c r="B1" s="2" t="s">
        <v>297</v>
      </c>
      <c r="C1" s="2" t="s">
        <v>298</v>
      </c>
      <c r="D1" s="2" t="s">
        <v>299</v>
      </c>
      <c r="E1" s="2" t="s">
        <v>2</v>
      </c>
      <c r="F1" s="2" t="s">
        <v>300</v>
      </c>
    </row>
    <row r="2" spans="1:6">
      <c r="A2" s="3" t="s">
        <v>301</v>
      </c>
    </row>
    <row r="3" spans="1:6">
      <c r="A3" s="4" t="s">
        <v>135</v>
      </c>
      <c r="E3" s="7" t="n">
        <v>12000000</v>
      </c>
    </row>
    <row r="4" spans="1:6">
      <c r="A4" s="4" t="s">
        <v>137</v>
      </c>
      <c r="E4" s="7" t="n">
        <v>415000000</v>
      </c>
    </row>
    <row r="5" spans="1:6">
      <c r="A5" s="4" t="s">
        <v>302</v>
      </c>
      <c r="E5" s="4" t="s">
        <v>303</v>
      </c>
    </row>
    <row r="6" spans="1:6">
      <c r="A6" s="4" t="s">
        <v>304</v>
      </c>
      <c r="E6" s="4" t="s">
        <v>305</v>
      </c>
    </row>
    <row r="7" spans="1:6">
      <c r="A7" s="4" t="s">
        <v>306</v>
      </c>
      <c r="E7" s="4" t="s">
        <v>305</v>
      </c>
    </row>
    <row r="8" spans="1:6">
      <c r="A8" s="4" t="s">
        <v>307</v>
      </c>
      <c r="E8" s="4" t="s">
        <v>308</v>
      </c>
    </row>
    <row r="9" spans="1:6">
      <c r="A9" s="4" t="s">
        <v>309</v>
      </c>
      <c r="E9" s="4" t="s">
        <v>310</v>
      </c>
    </row>
    <row r="10" spans="1:6">
      <c r="A10" s="4" t="s">
        <v>311</v>
      </c>
    </row>
    <row r="11" spans="1:6">
      <c r="A11" s="3" t="s">
        <v>301</v>
      </c>
    </row>
    <row r="12" spans="1:6">
      <c r="A12" s="4" t="s">
        <v>312</v>
      </c>
      <c r="E12" s="7" t="n">
        <v>492500000</v>
      </c>
    </row>
    <row r="13" spans="1:6">
      <c r="A13" s="4" t="s">
        <v>313</v>
      </c>
      <c r="F13" s="7" t="n">
        <v>500000000</v>
      </c>
    </row>
    <row r="14" spans="1:6">
      <c r="A14" s="4" t="s">
        <v>314</v>
      </c>
      <c r="F14" s="5" t="n">
        <v>492500000</v>
      </c>
    </row>
    <row r="15" spans="1:6">
      <c r="A15" s="4" t="s">
        <v>315</v>
      </c>
    </row>
    <row r="16" spans="1:6">
      <c r="A16" s="3" t="s">
        <v>301</v>
      </c>
    </row>
    <row r="17" spans="1:6">
      <c r="A17" s="4" t="s">
        <v>316</v>
      </c>
      <c r="E17" s="5" t="n">
        <v>409800000</v>
      </c>
    </row>
    <row r="18" spans="1:6">
      <c r="A18" s="4" t="s">
        <v>317</v>
      </c>
    </row>
    <row r="19" spans="1:6">
      <c r="A19" s="3" t="s">
        <v>301</v>
      </c>
    </row>
    <row r="20" spans="1:6">
      <c r="A20" s="4" t="s">
        <v>312</v>
      </c>
      <c r="E20" s="5" t="n">
        <v>7500000</v>
      </c>
    </row>
    <row r="21" spans="1:6">
      <c r="A21" s="4" t="s">
        <v>313</v>
      </c>
      <c r="C21" s="7" t="n">
        <v>7500000</v>
      </c>
      <c r="F21" s="7" t="n">
        <v>25000000</v>
      </c>
    </row>
    <row r="22" spans="1:6">
      <c r="A22" s="4" t="s">
        <v>309</v>
      </c>
      <c r="C22" s="4" t="s">
        <v>318</v>
      </c>
    </row>
    <row r="23" spans="1:6">
      <c r="A23" s="4" t="s">
        <v>319</v>
      </c>
    </row>
    <row r="24" spans="1:6">
      <c r="A24" s="3" t="s">
        <v>301</v>
      </c>
    </row>
    <row r="25" spans="1:6">
      <c r="A25" s="4" t="s">
        <v>320</v>
      </c>
      <c r="D25" s="7" t="n">
        <v>300000000</v>
      </c>
      <c r="E25" s="7" t="n">
        <v>300000000</v>
      </c>
    </row>
    <row r="26" spans="1:6">
      <c r="A26" s="4" t="s">
        <v>321</v>
      </c>
      <c r="D26" s="4" t="s">
        <v>322</v>
      </c>
    </row>
    <row r="27" spans="1:6">
      <c r="A27" s="4" t="s">
        <v>323</v>
      </c>
      <c r="D27" s="4" t="s">
        <v>324</v>
      </c>
    </row>
    <row r="28" spans="1:6">
      <c r="A28" s="4" t="s">
        <v>325</v>
      </c>
      <c r="D28" s="4" t="s">
        <v>326</v>
      </c>
    </row>
    <row r="29" spans="1:6">
      <c r="A29" s="4" t="s">
        <v>327</v>
      </c>
    </row>
    <row r="30" spans="1:6">
      <c r="A30" s="3" t="s">
        <v>301</v>
      </c>
    </row>
    <row r="31" spans="1:6">
      <c r="A31" s="4" t="s">
        <v>328</v>
      </c>
      <c r="E31" s="4" t="s">
        <v>329</v>
      </c>
    </row>
    <row r="32" spans="1:6">
      <c r="A32" s="4" t="s">
        <v>330</v>
      </c>
      <c r="E32" s="4" t="s">
        <v>331</v>
      </c>
    </row>
    <row r="33" spans="1:6">
      <c r="A33" s="4" t="s">
        <v>332</v>
      </c>
    </row>
    <row r="34" spans="1:6">
      <c r="A34" s="3" t="s">
        <v>301</v>
      </c>
    </row>
    <row r="35" spans="1:6">
      <c r="A35" s="4" t="s">
        <v>328</v>
      </c>
      <c r="E35" s="4" t="s">
        <v>331</v>
      </c>
    </row>
    <row r="36" spans="1:6">
      <c r="A36" s="4" t="s">
        <v>330</v>
      </c>
      <c r="E36" s="4" t="s">
        <v>333</v>
      </c>
    </row>
    <row r="37" spans="1:6">
      <c r="A37" s="4" t="s">
        <v>334</v>
      </c>
    </row>
    <row r="38" spans="1:6">
      <c r="A38" s="3" t="s">
        <v>301</v>
      </c>
    </row>
    <row r="39" spans="1:6">
      <c r="A39" s="4" t="s">
        <v>313</v>
      </c>
      <c r="B39" s="7" t="n">
        <v>500000000</v>
      </c>
    </row>
    <row r="40" spans="1:6">
      <c r="A40" s="4" t="s">
        <v>335</v>
      </c>
      <c r="B40" s="4" t="s">
        <v>336</v>
      </c>
    </row>
    <row r="41" spans="1:6">
      <c r="A41" s="4" t="s">
        <v>135</v>
      </c>
      <c r="B41" s="7" t="n">
        <v>12000000</v>
      </c>
    </row>
    <row r="42" spans="1:6">
      <c r="A42" s="4" t="s">
        <v>337</v>
      </c>
    </row>
    <row r="43" spans="1:6">
      <c r="A43" s="3" t="s">
        <v>301</v>
      </c>
    </row>
    <row r="44" spans="1:6">
      <c r="A44" s="4" t="s">
        <v>313</v>
      </c>
      <c r="B44" s="7" t="n">
        <v>415000000</v>
      </c>
    </row>
    <row r="45" spans="1:6">
      <c r="A45" s="4" t="s">
        <v>335</v>
      </c>
      <c r="B45" s="4" t="s">
        <v>336</v>
      </c>
    </row>
    <row r="46" spans="1:6">
      <c r="A46" s="4" t="s">
        <v>137</v>
      </c>
      <c r="B46" s="7" t="n">
        <v>415000000</v>
      </c>
    </row>
    <row r="47" spans="1:6">
      <c r="A47" s="4" t="s">
        <v>338</v>
      </c>
    </row>
    <row r="48" spans="1:6">
      <c r="A48" s="3" t="s">
        <v>301</v>
      </c>
    </row>
    <row r="49" spans="1:6">
      <c r="A49" s="4" t="s">
        <v>339</v>
      </c>
      <c r="E49" s="4" t="s">
        <v>322</v>
      </c>
    </row>
    <row r="50" spans="1:6">
      <c r="A50" s="4" t="s">
        <v>340</v>
      </c>
    </row>
    <row r="51" spans="1:6">
      <c r="A51" s="3" t="s">
        <v>301</v>
      </c>
    </row>
    <row r="52" spans="1:6">
      <c r="A52" s="4" t="s">
        <v>339</v>
      </c>
      <c r="E52" s="4" t="s">
        <v>3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42</v>
      </c>
      <c r="B1" s="2" t="s">
        <v>343</v>
      </c>
    </row>
    <row r="2" spans="1:2">
      <c r="A2" s="3" t="s">
        <v>156</v>
      </c>
    </row>
    <row r="3" spans="1:2">
      <c r="A3" s="5" t="n">
        <v>2017</v>
      </c>
      <c r="B3" s="7" t="n">
        <v>15563</v>
      </c>
    </row>
    <row r="4" spans="1:2">
      <c r="A4" s="5" t="n">
        <v>2018</v>
      </c>
      <c r="B4" s="5" t="n">
        <v>20750</v>
      </c>
    </row>
    <row r="5" spans="1:2">
      <c r="A5" s="5" t="n">
        <v>2019</v>
      </c>
      <c r="B5" s="5" t="n">
        <v>31125</v>
      </c>
    </row>
    <row r="6" spans="1:2">
      <c r="A6" s="5" t="n">
        <v>2020</v>
      </c>
      <c r="B6" s="5" t="n">
        <v>331125</v>
      </c>
    </row>
    <row r="7" spans="1:2">
      <c r="A7" s="5" t="n">
        <v>2021</v>
      </c>
      <c r="B7" s="5" t="n">
        <v>41500</v>
      </c>
    </row>
    <row r="8" spans="1:2">
      <c r="A8" s="4" t="s">
        <v>344</v>
      </c>
      <c r="B8" s="5" t="n">
        <v>269750</v>
      </c>
    </row>
    <row r="9" spans="1:2">
      <c r="A9" s="4" t="s">
        <v>345</v>
      </c>
      <c r="B9" s="7" t="n">
        <v>7098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6</v>
      </c>
      <c r="B1" s="2" t="s">
        <v>2</v>
      </c>
      <c r="C1" s="2" t="s">
        <v>25</v>
      </c>
    </row>
    <row r="2" spans="1:3">
      <c r="A2" s="3" t="s">
        <v>301</v>
      </c>
    </row>
    <row r="3" spans="1:3">
      <c r="A3" s="4" t="s">
        <v>347</v>
      </c>
      <c r="B3" s="7" t="n">
        <v>-12979</v>
      </c>
      <c r="C3" s="7" t="n">
        <v>-9372</v>
      </c>
    </row>
    <row r="4" spans="1:3">
      <c r="A4" s="4" t="s">
        <v>348</v>
      </c>
      <c r="B4" s="5" t="n">
        <v>696834</v>
      </c>
      <c r="C4" s="5" t="n">
        <v>743918</v>
      </c>
    </row>
    <row r="5" spans="1:3">
      <c r="A5" s="4" t="s">
        <v>44</v>
      </c>
      <c r="B5" s="5" t="n">
        <v>17701</v>
      </c>
      <c r="C5" s="5" t="n">
        <v>90323</v>
      </c>
    </row>
    <row r="6" spans="1:3">
      <c r="A6" s="4" t="s">
        <v>349</v>
      </c>
      <c r="B6" s="5" t="n">
        <v>-3049</v>
      </c>
      <c r="C6" s="5" t="n">
        <v>-4970</v>
      </c>
    </row>
    <row r="7" spans="1:3">
      <c r="A7" s="4" t="s">
        <v>350</v>
      </c>
      <c r="B7" s="5" t="n">
        <v>679133</v>
      </c>
      <c r="C7" s="5" t="n">
        <v>653595</v>
      </c>
    </row>
    <row r="8" spans="1:3">
      <c r="A8" s="4" t="s">
        <v>351</v>
      </c>
    </row>
    <row r="9" spans="1:3">
      <c r="A9" s="3" t="s">
        <v>301</v>
      </c>
    </row>
    <row r="10" spans="1:3">
      <c r="A10" s="4" t="s">
        <v>348</v>
      </c>
      <c r="B10" s="5" t="n">
        <v>300000</v>
      </c>
      <c r="C10" s="5" t="n">
        <v>300000</v>
      </c>
    </row>
    <row r="11" spans="1:3">
      <c r="A11" s="4" t="s">
        <v>315</v>
      </c>
    </row>
    <row r="12" spans="1:3">
      <c r="A12" s="3" t="s">
        <v>301</v>
      </c>
    </row>
    <row r="13" spans="1:3">
      <c r="A13" s="4" t="s">
        <v>348</v>
      </c>
      <c r="B13" s="5" t="n">
        <v>409813</v>
      </c>
      <c r="C13" s="5" t="n">
        <v>365290</v>
      </c>
    </row>
    <row r="14" spans="1:3">
      <c r="A14" s="4" t="s">
        <v>44</v>
      </c>
      <c r="B14" s="7" t="n">
        <v>20750</v>
      </c>
      <c r="C14" s="5" t="n">
        <v>95293</v>
      </c>
    </row>
    <row r="15" spans="1:3">
      <c r="A15" s="4" t="s">
        <v>311</v>
      </c>
    </row>
    <row r="16" spans="1:3">
      <c r="A16" s="3" t="s">
        <v>301</v>
      </c>
    </row>
    <row r="17" spans="1:3">
      <c r="A17" s="4" t="s">
        <v>348</v>
      </c>
      <c r="C17" s="7" t="n">
        <v>8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52</v>
      </c>
      <c r="B1" s="2" t="s">
        <v>1</v>
      </c>
    </row>
    <row r="2" spans="1:2">
      <c r="B2" s="2" t="s">
        <v>2</v>
      </c>
    </row>
    <row r="3" spans="1:2">
      <c r="A3" s="3" t="s">
        <v>30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44"/>
  </cols>
  <sheetData>
    <row r="1" spans="1:4">
      <c r="A1" s="1" t="s">
        <v>353</v>
      </c>
      <c r="B1" s="2" t="s">
        <v>25</v>
      </c>
      <c r="C1" s="2" t="s">
        <v>354</v>
      </c>
      <c r="D1" s="2" t="s">
        <v>355</v>
      </c>
    </row>
    <row r="2" spans="1:4">
      <c r="A2" s="3" t="s">
        <v>356</v>
      </c>
    </row>
    <row r="3" spans="1:4">
      <c r="A3" s="4" t="s">
        <v>357</v>
      </c>
      <c r="C3" s="5" t="n">
        <v>44685</v>
      </c>
      <c r="D3" s="5" t="n">
        <v>50876</v>
      </c>
    </row>
    <row r="4" spans="1:4">
      <c r="A4" s="4" t="s">
        <v>358</v>
      </c>
      <c r="C4" s="8" t="n">
        <v>6.24</v>
      </c>
      <c r="D4" s="8" t="n">
        <v>5.54</v>
      </c>
    </row>
    <row r="5" spans="1:4">
      <c r="A5" s="4" t="s">
        <v>359</v>
      </c>
      <c r="C5" s="7" t="n">
        <v>4600000</v>
      </c>
      <c r="D5" s="7" t="n">
        <v>200000</v>
      </c>
    </row>
    <row r="6" spans="1:4">
      <c r="A6" s="4" t="s">
        <v>360</v>
      </c>
      <c r="C6" s="4" t="s">
        <v>361</v>
      </c>
    </row>
    <row r="7" spans="1:4">
      <c r="A7" s="4" t="s">
        <v>362</v>
      </c>
      <c r="C7" s="7" t="n">
        <v>0</v>
      </c>
    </row>
    <row r="8" spans="1:4">
      <c r="A8" s="4" t="s">
        <v>363</v>
      </c>
      <c r="D8" s="5" t="n">
        <v>3</v>
      </c>
    </row>
    <row r="9" spans="1:4">
      <c r="A9" s="4" t="s">
        <v>364</v>
      </c>
      <c r="C9" s="7" t="n">
        <v>200000</v>
      </c>
    </row>
    <row r="10" spans="1:4">
      <c r="A10" s="4" t="s">
        <v>365</v>
      </c>
      <c r="C10" s="4" t="s">
        <v>366</v>
      </c>
    </row>
    <row r="11" spans="1:4">
      <c r="A11" s="4" t="s">
        <v>367</v>
      </c>
      <c r="C11" s="7" t="n">
        <v>6297000</v>
      </c>
      <c r="D11" s="7" t="n">
        <v>9711000</v>
      </c>
    </row>
    <row r="12" spans="1:4">
      <c r="A12" s="4" t="s">
        <v>368</v>
      </c>
      <c r="C12" s="7" t="n">
        <v>2200000</v>
      </c>
      <c r="D12" s="7" t="n">
        <v>3600000</v>
      </c>
    </row>
    <row r="13" spans="1:4">
      <c r="A13" s="4" t="s">
        <v>369</v>
      </c>
    </row>
    <row r="14" spans="1:4">
      <c r="A14" s="3" t="s">
        <v>356</v>
      </c>
    </row>
    <row r="15" spans="1:4">
      <c r="A15" s="4" t="s">
        <v>370</v>
      </c>
      <c r="C15" s="5" t="n">
        <v>4500000</v>
      </c>
    </row>
    <row r="16" spans="1:4">
      <c r="A16" s="4" t="s">
        <v>371</v>
      </c>
      <c r="C16" s="4" t="s">
        <v>372</v>
      </c>
    </row>
    <row r="17" spans="1:4">
      <c r="A17" s="4" t="s">
        <v>373</v>
      </c>
      <c r="C17" s="7" t="n">
        <v>25000</v>
      </c>
    </row>
    <row r="18" spans="1:4">
      <c r="A18" s="4" t="s">
        <v>374</v>
      </c>
      <c r="C18" s="4" t="s">
        <v>375</v>
      </c>
    </row>
    <row r="19" spans="1:4">
      <c r="A19" s="4" t="s">
        <v>376</v>
      </c>
      <c r="C19" s="4" t="s">
        <v>377</v>
      </c>
    </row>
    <row r="20" spans="1:4">
      <c r="A20" s="4" t="s">
        <v>378</v>
      </c>
    </row>
    <row r="21" spans="1:4">
      <c r="A21" s="3" t="s">
        <v>356</v>
      </c>
    </row>
    <row r="22" spans="1:4">
      <c r="A22" s="4" t="s">
        <v>364</v>
      </c>
      <c r="C22" s="7" t="n">
        <v>15100000</v>
      </c>
    </row>
    <row r="23" spans="1:4">
      <c r="A23" s="4" t="s">
        <v>365</v>
      </c>
      <c r="C23" s="4" t="s">
        <v>379</v>
      </c>
    </row>
    <row r="24" spans="1:4">
      <c r="A24" s="4" t="s">
        <v>380</v>
      </c>
    </row>
    <row r="25" spans="1:4">
      <c r="A25" s="3" t="s">
        <v>356</v>
      </c>
    </row>
    <row r="26" spans="1:4">
      <c r="A26" s="4" t="s">
        <v>381</v>
      </c>
      <c r="D26" s="8" t="n">
        <v>7.46</v>
      </c>
    </row>
    <row r="27" spans="1:4">
      <c r="A27" s="4" t="s">
        <v>382</v>
      </c>
      <c r="D27" s="4" t="s">
        <v>383</v>
      </c>
    </row>
    <row r="28" spans="1:4">
      <c r="A28" s="4" t="s">
        <v>384</v>
      </c>
      <c r="D28" s="4" t="s">
        <v>385</v>
      </c>
    </row>
    <row r="29" spans="1:4">
      <c r="A29" s="4" t="s">
        <v>386</v>
      </c>
    </row>
    <row r="30" spans="1:4">
      <c r="A30" s="3" t="s">
        <v>356</v>
      </c>
    </row>
    <row r="31" spans="1:4">
      <c r="A31" s="4" t="s">
        <v>381</v>
      </c>
      <c r="D31" s="8" t="n">
        <v>7.06</v>
      </c>
    </row>
    <row r="32" spans="1:4">
      <c r="A32" s="4" t="s">
        <v>382</v>
      </c>
      <c r="D32" s="4" t="s">
        <v>387</v>
      </c>
    </row>
    <row r="33" spans="1:4">
      <c r="A33" s="4" t="s">
        <v>384</v>
      </c>
      <c r="D33" s="4" t="s">
        <v>385</v>
      </c>
    </row>
    <row r="34" spans="1:4">
      <c r="A34" s="4" t="s">
        <v>388</v>
      </c>
    </row>
    <row r="35" spans="1:4">
      <c r="A35" s="3" t="s">
        <v>356</v>
      </c>
    </row>
    <row r="36" spans="1:4">
      <c r="A36" s="4" t="s">
        <v>381</v>
      </c>
      <c r="D36" s="8" t="n">
        <v>6.5</v>
      </c>
    </row>
    <row r="37" spans="1:4">
      <c r="A37" s="4" t="s">
        <v>382</v>
      </c>
      <c r="D37" s="4" t="s">
        <v>389</v>
      </c>
    </row>
    <row r="38" spans="1:4">
      <c r="A38" s="4" t="s">
        <v>384</v>
      </c>
      <c r="D38" s="4" t="s">
        <v>385</v>
      </c>
    </row>
    <row r="39" spans="1:4">
      <c r="A39" s="4" t="s">
        <v>390</v>
      </c>
    </row>
    <row r="40" spans="1:4">
      <c r="A40" s="3" t="s">
        <v>356</v>
      </c>
    </row>
    <row r="41" spans="1:4">
      <c r="A41" s="4" t="s">
        <v>391</v>
      </c>
      <c r="C41" s="4" t="s">
        <v>361</v>
      </c>
    </row>
    <row r="42" spans="1:4">
      <c r="A42" s="4" t="s">
        <v>392</v>
      </c>
      <c r="C42" s="4" t="s">
        <v>389</v>
      </c>
    </row>
    <row r="43" spans="1:4">
      <c r="A43" s="4" t="s">
        <v>364</v>
      </c>
      <c r="C43" s="7" t="n">
        <v>5200000</v>
      </c>
    </row>
    <row r="44" spans="1:4">
      <c r="A44" s="4" t="s">
        <v>365</v>
      </c>
      <c r="C44" s="4" t="s">
        <v>393</v>
      </c>
    </row>
    <row r="45" spans="1:4">
      <c r="A45" s="4" t="s">
        <v>224</v>
      </c>
    </row>
    <row r="46" spans="1:4">
      <c r="A46" s="3" t="s">
        <v>356</v>
      </c>
    </row>
    <row r="47" spans="1:4">
      <c r="A47" s="4" t="s">
        <v>364</v>
      </c>
      <c r="C47" s="7" t="n">
        <v>25700000</v>
      </c>
    </row>
    <row r="48" spans="1:4">
      <c r="A48" s="4" t="s">
        <v>365</v>
      </c>
      <c r="C48" s="4" t="s">
        <v>394</v>
      </c>
    </row>
    <row r="49" spans="1:4">
      <c r="A49" s="4" t="s">
        <v>395</v>
      </c>
    </row>
    <row r="50" spans="1:4">
      <c r="A50" s="3" t="s">
        <v>356</v>
      </c>
    </row>
    <row r="51" spans="1:4">
      <c r="A51" s="4" t="s">
        <v>364</v>
      </c>
      <c r="C51" s="7" t="n">
        <v>9800000</v>
      </c>
    </row>
    <row r="52" spans="1:4">
      <c r="A52" s="4" t="s">
        <v>365</v>
      </c>
      <c r="C52" s="4" t="s">
        <v>396</v>
      </c>
    </row>
    <row r="53" spans="1:4">
      <c r="A53" s="4" t="s">
        <v>231</v>
      </c>
    </row>
    <row r="54" spans="1:4">
      <c r="A54" s="3" t="s">
        <v>356</v>
      </c>
    </row>
    <row r="55" spans="1:4">
      <c r="A55" s="4" t="s">
        <v>397</v>
      </c>
      <c r="C55" s="5" t="n">
        <v>305136</v>
      </c>
    </row>
    <row r="56" spans="1:4">
      <c r="A56" s="4" t="s">
        <v>398</v>
      </c>
      <c r="C56" s="5" t="n">
        <v>109198</v>
      </c>
    </row>
    <row r="57" spans="1:4">
      <c r="A57" s="4" t="s">
        <v>399</v>
      </c>
      <c r="B57" s="4" t="s">
        <v>322</v>
      </c>
    </row>
    <row r="58" spans="1:4">
      <c r="A58" s="4" t="s">
        <v>364</v>
      </c>
      <c r="C58" s="7" t="n">
        <v>2200000</v>
      </c>
    </row>
    <row r="59" spans="1:4">
      <c r="A59" s="4" t="s">
        <v>365</v>
      </c>
      <c r="C59" s="4" t="s">
        <v>400</v>
      </c>
    </row>
    <row r="60" spans="1:4">
      <c r="A60" s="4" t="s">
        <v>401</v>
      </c>
    </row>
    <row r="61" spans="1:4">
      <c r="A61" s="3" t="s">
        <v>356</v>
      </c>
    </row>
    <row r="62" spans="1:4">
      <c r="A62" s="4" t="s">
        <v>402</v>
      </c>
      <c r="C62" s="4" t="s">
        <v>322</v>
      </c>
    </row>
    <row r="63" spans="1:4">
      <c r="A63" s="4" t="s">
        <v>403</v>
      </c>
    </row>
    <row r="64" spans="1:4">
      <c r="A64" s="3" t="s">
        <v>356</v>
      </c>
    </row>
    <row r="65" spans="1:4">
      <c r="A65" s="4" t="s">
        <v>402</v>
      </c>
      <c r="C65" s="4" t="s">
        <v>404</v>
      </c>
    </row>
    <row r="66" spans="1:4">
      <c r="A66" s="4" t="s">
        <v>233</v>
      </c>
    </row>
    <row r="67" spans="1:4">
      <c r="A67" s="3" t="s">
        <v>356</v>
      </c>
    </row>
    <row r="68" spans="1:4">
      <c r="A68" s="4" t="s">
        <v>397</v>
      </c>
      <c r="C68" s="5" t="n">
        <v>151871</v>
      </c>
    </row>
    <row r="69" spans="1:4">
      <c r="A69" s="4" t="s">
        <v>398</v>
      </c>
      <c r="C69" s="5" t="n">
        <v>527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05</v>
      </c>
      <c r="B1" s="2" t="s">
        <v>1</v>
      </c>
    </row>
    <row r="2" spans="1:2">
      <c r="B2" s="2" t="s">
        <v>354</v>
      </c>
    </row>
    <row r="3" spans="1:2">
      <c r="A3" s="3" t="s">
        <v>406</v>
      </c>
    </row>
    <row r="4" spans="1:2">
      <c r="A4" s="4" t="s">
        <v>407</v>
      </c>
      <c r="B4" s="5" t="n">
        <v>6791375</v>
      </c>
    </row>
    <row r="5" spans="1:2">
      <c r="A5" s="4" t="s">
        <v>408</v>
      </c>
      <c r="B5" s="5" t="n">
        <v>864800</v>
      </c>
    </row>
    <row r="6" spans="1:2">
      <c r="A6" s="4" t="s">
        <v>409</v>
      </c>
      <c r="B6" s="5" t="n">
        <v>-529697</v>
      </c>
    </row>
    <row r="7" spans="1:2">
      <c r="A7" s="4" t="s">
        <v>410</v>
      </c>
      <c r="B7" s="5" t="n">
        <v>-103751</v>
      </c>
    </row>
    <row r="8" spans="1:2">
      <c r="A8" s="4" t="s">
        <v>411</v>
      </c>
      <c r="B8" s="5" t="n">
        <v>-14783</v>
      </c>
    </row>
    <row r="9" spans="1:2">
      <c r="A9" s="4" t="s">
        <v>412</v>
      </c>
      <c r="B9" s="5" t="n">
        <v>7007944</v>
      </c>
    </row>
    <row r="10" spans="1:2">
      <c r="A10" s="4" t="s">
        <v>413</v>
      </c>
      <c r="B10" s="5" t="n">
        <v>4167453</v>
      </c>
    </row>
    <row r="11" spans="1:2">
      <c r="A11" s="3" t="s">
        <v>414</v>
      </c>
    </row>
    <row r="12" spans="1:2">
      <c r="A12" s="4" t="s">
        <v>415</v>
      </c>
      <c r="B12" s="8" t="n">
        <v>15.54</v>
      </c>
    </row>
    <row r="13" spans="1:2">
      <c r="A13" s="4" t="s">
        <v>416</v>
      </c>
      <c r="B13" s="11" t="n">
        <v>20.12</v>
      </c>
    </row>
    <row r="14" spans="1:2">
      <c r="A14" s="4" t="s">
        <v>417</v>
      </c>
      <c r="B14" s="11" t="n">
        <v>13.28</v>
      </c>
    </row>
    <row r="15" spans="1:2">
      <c r="A15" s="4" t="s">
        <v>418</v>
      </c>
      <c r="B15" s="11" t="n">
        <v>18.12</v>
      </c>
    </row>
    <row r="16" spans="1:2">
      <c r="A16" s="4" t="s">
        <v>419</v>
      </c>
      <c r="B16" s="11" t="n">
        <v>20.42</v>
      </c>
    </row>
    <row r="17" spans="1:2">
      <c r="A17" s="4" t="s">
        <v>420</v>
      </c>
      <c r="B17" s="11" t="n">
        <v>16.23</v>
      </c>
    </row>
    <row r="18" spans="1:2">
      <c r="A18" s="4" t="s">
        <v>421</v>
      </c>
      <c r="B18" s="8" t="n">
        <v>14.45</v>
      </c>
    </row>
    <row r="19" spans="1:2">
      <c r="A19" s="3" t="s">
        <v>422</v>
      </c>
    </row>
    <row r="20" spans="1:2">
      <c r="A20" s="4" t="s">
        <v>423</v>
      </c>
      <c r="B20" s="4" t="s">
        <v>424</v>
      </c>
    </row>
    <row r="21" spans="1:2">
      <c r="A21" s="4" t="s">
        <v>425</v>
      </c>
      <c r="B21" s="4" t="s">
        <v>426</v>
      </c>
    </row>
    <row r="22" spans="1:2">
      <c r="A22" s="3" t="s">
        <v>427</v>
      </c>
    </row>
    <row r="23" spans="1:2">
      <c r="A23" s="4" t="s">
        <v>428</v>
      </c>
      <c r="B23" s="7" t="n">
        <v>36159173</v>
      </c>
    </row>
    <row r="24" spans="1:2">
      <c r="A24" s="4" t="s">
        <v>429</v>
      </c>
      <c r="B24" s="7" t="n">
        <v>289208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v>
      </c>
      <c r="C1" s="2" t="s">
        <v>1</v>
      </c>
    </row>
    <row r="2" spans="1:4">
      <c r="C2" s="2" t="s">
        <v>2</v>
      </c>
      <c r="D2" s="2" t="s">
        <v>75</v>
      </c>
    </row>
    <row r="3" spans="1:4">
      <c r="A3" s="3" t="s">
        <v>76</v>
      </c>
    </row>
    <row r="4" spans="1:4">
      <c r="A4" s="4" t="s">
        <v>77</v>
      </c>
      <c r="C4" s="7" t="n">
        <v>99447</v>
      </c>
      <c r="D4" s="7" t="n">
        <v>111736</v>
      </c>
    </row>
    <row r="5" spans="1:4">
      <c r="A5" s="4" t="s">
        <v>78</v>
      </c>
      <c r="C5" s="5" t="n">
        <v>59381</v>
      </c>
      <c r="D5" s="5" t="n">
        <v>37423</v>
      </c>
    </row>
    <row r="6" spans="1:4">
      <c r="A6" s="4" t="s">
        <v>79</v>
      </c>
      <c r="C6" s="5" t="n">
        <v>54471</v>
      </c>
      <c r="D6" s="5" t="n">
        <v>57331</v>
      </c>
    </row>
    <row r="7" spans="1:4">
      <c r="A7" s="4" t="s">
        <v>80</v>
      </c>
      <c r="C7" s="5" t="n">
        <v>18163</v>
      </c>
      <c r="D7" s="5" t="n">
        <v>19576</v>
      </c>
    </row>
    <row r="8" spans="1:4">
      <c r="A8" s="4" t="s">
        <v>81</v>
      </c>
      <c r="C8" s="5" t="n">
        <v>231462</v>
      </c>
      <c r="D8" s="5" t="n">
        <v>226066</v>
      </c>
    </row>
    <row r="9" spans="1:4">
      <c r="A9" s="3" t="s">
        <v>82</v>
      </c>
    </row>
    <row r="10" spans="1:4">
      <c r="A10" s="4" t="s">
        <v>83</v>
      </c>
      <c r="B10" s="4" t="s">
        <v>84</v>
      </c>
      <c r="C10" s="5" t="n">
        <v>108543</v>
      </c>
      <c r="D10" s="5" t="n">
        <v>118434</v>
      </c>
    </row>
    <row r="11" spans="1:4">
      <c r="A11" s="4" t="s">
        <v>85</v>
      </c>
      <c r="C11" s="5" t="n">
        <v>37285</v>
      </c>
      <c r="D11" s="5" t="n">
        <v>43604</v>
      </c>
    </row>
    <row r="12" spans="1:4">
      <c r="A12" s="4" t="s">
        <v>86</v>
      </c>
      <c r="C12" s="5" t="n">
        <v>27137</v>
      </c>
      <c r="D12" s="5" t="n">
        <v>29992</v>
      </c>
    </row>
    <row r="13" spans="1:4">
      <c r="A13" s="4" t="s">
        <v>87</v>
      </c>
      <c r="C13" s="5" t="n">
        <v>32503</v>
      </c>
      <c r="D13" s="5" t="n">
        <v>26068</v>
      </c>
    </row>
    <row r="14" spans="1:4">
      <c r="A14" s="4" t="s">
        <v>88</v>
      </c>
      <c r="C14" s="5" t="n">
        <v>0</v>
      </c>
      <c r="D14" s="5" t="n">
        <v>-151952</v>
      </c>
    </row>
    <row r="15" spans="1:4">
      <c r="A15" s="4" t="s">
        <v>89</v>
      </c>
      <c r="C15" s="5" t="n">
        <v>22371</v>
      </c>
      <c r="D15" s="5" t="n">
        <v>23208</v>
      </c>
    </row>
    <row r="16" spans="1:4">
      <c r="A16" s="4" t="s">
        <v>90</v>
      </c>
      <c r="C16" s="5" t="n">
        <v>227839</v>
      </c>
      <c r="D16" s="5" t="n">
        <v>89354</v>
      </c>
    </row>
    <row r="17" spans="1:4">
      <c r="A17" s="4" t="s">
        <v>91</v>
      </c>
      <c r="C17" s="5" t="n">
        <v>3623</v>
      </c>
      <c r="D17" s="5" t="n">
        <v>136712</v>
      </c>
    </row>
    <row r="18" spans="1:4">
      <c r="A18" s="3" t="s">
        <v>92</v>
      </c>
    </row>
    <row r="19" spans="1:4">
      <c r="A19" s="4" t="s">
        <v>93</v>
      </c>
      <c r="C19" s="5" t="n">
        <v>-10160</v>
      </c>
      <c r="D19" s="5" t="n">
        <v>-10414</v>
      </c>
    </row>
    <row r="20" spans="1:4">
      <c r="A20" s="4" t="s">
        <v>94</v>
      </c>
      <c r="C20" s="5" t="n">
        <v>106</v>
      </c>
      <c r="D20" s="5" t="n">
        <v>150</v>
      </c>
    </row>
    <row r="21" spans="1:4">
      <c r="A21" s="4" t="s">
        <v>95</v>
      </c>
      <c r="C21" s="5" t="n">
        <v>649</v>
      </c>
      <c r="D21" s="5" t="n">
        <v>-334</v>
      </c>
    </row>
    <row r="22" spans="1:4">
      <c r="A22" s="4" t="s">
        <v>96</v>
      </c>
      <c r="C22" s="5" t="n">
        <v>-9405</v>
      </c>
      <c r="D22" s="5" t="n">
        <v>-10598</v>
      </c>
    </row>
    <row r="23" spans="1:4">
      <c r="A23" s="4" t="s">
        <v>97</v>
      </c>
      <c r="C23" s="5" t="n">
        <v>-5782</v>
      </c>
      <c r="D23" s="5" t="n">
        <v>126114</v>
      </c>
    </row>
    <row r="24" spans="1:4">
      <c r="A24" s="4" t="s">
        <v>98</v>
      </c>
      <c r="C24" s="5" t="n">
        <v>-4174</v>
      </c>
      <c r="D24" s="5" t="n">
        <v>36970</v>
      </c>
    </row>
    <row r="25" spans="1:4">
      <c r="A25" s="4" t="s">
        <v>99</v>
      </c>
      <c r="C25" s="7" t="n">
        <v>-1608</v>
      </c>
      <c r="D25" s="7" t="n">
        <v>89144</v>
      </c>
    </row>
    <row r="26" spans="1:4">
      <c r="A26" s="3" t="s">
        <v>100</v>
      </c>
    </row>
    <row r="27" spans="1:4">
      <c r="A27" s="4" t="s">
        <v>101</v>
      </c>
      <c r="C27" s="8" t="n">
        <v>-0.01</v>
      </c>
      <c r="D27" s="8" t="n">
        <v>0.75</v>
      </c>
    </row>
    <row r="28" spans="1:4">
      <c r="A28" s="4" t="s">
        <v>102</v>
      </c>
      <c r="C28" s="8" t="n">
        <v>-0.01</v>
      </c>
      <c r="D28" s="8" t="n">
        <v>0.74</v>
      </c>
    </row>
    <row r="29" spans="1:4">
      <c r="A29" s="3" t="s">
        <v>103</v>
      </c>
    </row>
    <row r="30" spans="1:4">
      <c r="A30" s="4" t="s">
        <v>101</v>
      </c>
      <c r="C30" s="5" t="n">
        <v>116610</v>
      </c>
      <c r="D30" s="5" t="n">
        <v>118679</v>
      </c>
    </row>
    <row r="31" spans="1:4">
      <c r="A31" s="4" t="s">
        <v>102</v>
      </c>
      <c r="C31" s="5" t="n">
        <v>116610</v>
      </c>
      <c r="D31" s="5" t="n">
        <v>119938</v>
      </c>
    </row>
    <row r="32" spans="1:4"/>
    <row r="33" spans="1:4">
      <c r="A33" s="4" t="s">
        <v>84</v>
      </c>
      <c r="B33" s="4" t="s">
        <v>104</v>
      </c>
    </row>
  </sheetData>
  <mergeCells count="4">
    <mergeCell ref="A1:B2"/>
    <mergeCell ref="C1:D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430</v>
      </c>
      <c r="B1" s="2" t="s">
        <v>1</v>
      </c>
    </row>
    <row r="2" spans="1:3">
      <c r="B2" s="2" t="s">
        <v>2</v>
      </c>
      <c r="C2" s="2" t="s">
        <v>75</v>
      </c>
    </row>
    <row r="3" spans="1:3">
      <c r="A3" s="3" t="s">
        <v>356</v>
      </c>
    </row>
    <row r="4" spans="1:3">
      <c r="A4" s="4" t="s">
        <v>431</v>
      </c>
      <c r="B4" s="4" t="s">
        <v>361</v>
      </c>
    </row>
    <row r="5" spans="1:3">
      <c r="A5" s="4" t="s">
        <v>219</v>
      </c>
    </row>
    <row r="6" spans="1:3">
      <c r="A6" s="3" t="s">
        <v>356</v>
      </c>
    </row>
    <row r="7" spans="1:3">
      <c r="A7" s="4" t="s">
        <v>432</v>
      </c>
      <c r="B7" s="4" t="s">
        <v>433</v>
      </c>
      <c r="C7" s="4" t="s">
        <v>434</v>
      </c>
    </row>
    <row r="8" spans="1:3">
      <c r="A8" s="4" t="s">
        <v>435</v>
      </c>
      <c r="B8" s="4" t="s">
        <v>436</v>
      </c>
      <c r="C8" s="4" t="s">
        <v>437</v>
      </c>
    </row>
    <row r="9" spans="1:3">
      <c r="A9" s="4" t="s">
        <v>438</v>
      </c>
      <c r="B9" s="4" t="s">
        <v>439</v>
      </c>
      <c r="C9" s="4" t="s">
        <v>440</v>
      </c>
    </row>
    <row r="10" spans="1:3">
      <c r="A10" s="4" t="s">
        <v>431</v>
      </c>
      <c r="B10" s="4" t="s">
        <v>361</v>
      </c>
      <c r="C10" s="4" t="s">
        <v>3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41</v>
      </c>
      <c r="B1" s="2" t="s">
        <v>1</v>
      </c>
    </row>
    <row r="2" spans="1:3">
      <c r="B2" s="2" t="s">
        <v>2</v>
      </c>
      <c r="C2" s="2" t="s">
        <v>75</v>
      </c>
    </row>
    <row r="3" spans="1:3">
      <c r="A3" s="3" t="s">
        <v>356</v>
      </c>
    </row>
    <row r="4" spans="1:3">
      <c r="A4" s="4" t="s">
        <v>431</v>
      </c>
      <c r="B4" s="4" t="s">
        <v>361</v>
      </c>
    </row>
    <row r="5" spans="1:3">
      <c r="A5" s="4" t="s">
        <v>222</v>
      </c>
    </row>
    <row r="6" spans="1:3">
      <c r="A6" s="3" t="s">
        <v>356</v>
      </c>
    </row>
    <row r="7" spans="1:3">
      <c r="A7" s="4" t="s">
        <v>432</v>
      </c>
      <c r="C7" s="4" t="s">
        <v>442</v>
      </c>
    </row>
    <row r="8" spans="1:3">
      <c r="A8" s="4" t="s">
        <v>435</v>
      </c>
      <c r="C8" s="4" t="s">
        <v>443</v>
      </c>
    </row>
    <row r="9" spans="1:3">
      <c r="A9" s="4" t="s">
        <v>438</v>
      </c>
      <c r="C9" s="4" t="s">
        <v>444</v>
      </c>
    </row>
    <row r="10" spans="1:3">
      <c r="A10" s="4" t="s">
        <v>431</v>
      </c>
      <c r="C10" s="4" t="s">
        <v>3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446</v>
      </c>
    </row>
    <row r="3" spans="1:2">
      <c r="A3" s="3" t="s">
        <v>447</v>
      </c>
    </row>
    <row r="4" spans="1:2">
      <c r="A4" s="4" t="s">
        <v>448</v>
      </c>
      <c r="B4" s="5" t="n">
        <v>1738056</v>
      </c>
    </row>
    <row r="5" spans="1:2">
      <c r="A5" s="4" t="s">
        <v>408</v>
      </c>
      <c r="B5" s="5" t="n">
        <v>553549</v>
      </c>
    </row>
    <row r="6" spans="1:2">
      <c r="A6" s="4" t="s">
        <v>410</v>
      </c>
      <c r="B6" s="5" t="n">
        <v>-51706</v>
      </c>
    </row>
    <row r="7" spans="1:2">
      <c r="A7" s="4" t="s">
        <v>449</v>
      </c>
      <c r="B7" s="5" t="n">
        <v>2239899</v>
      </c>
    </row>
    <row r="8" spans="1:2">
      <c r="A8" s="3" t="s">
        <v>450</v>
      </c>
    </row>
    <row r="9" spans="1:2">
      <c r="A9" s="4" t="s">
        <v>415</v>
      </c>
      <c r="B9" s="8" t="n">
        <v>18.45</v>
      </c>
    </row>
    <row r="10" spans="1:2">
      <c r="A10" s="4" t="s">
        <v>416</v>
      </c>
      <c r="B10" s="11" t="n">
        <v>20.12</v>
      </c>
    </row>
    <row r="11" spans="1:2">
      <c r="A11" s="4" t="s">
        <v>418</v>
      </c>
      <c r="B11" s="11" t="n">
        <v>18.24</v>
      </c>
    </row>
    <row r="12" spans="1:2">
      <c r="A12" s="4" t="s">
        <v>420</v>
      </c>
      <c r="B12" s="8" t="n">
        <v>18.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51</v>
      </c>
      <c r="B1" s="2" t="s">
        <v>1</v>
      </c>
    </row>
    <row r="2" spans="1:2">
      <c r="B2" s="2" t="s">
        <v>446</v>
      </c>
    </row>
    <row r="3" spans="1:2">
      <c r="A3" s="3" t="s">
        <v>452</v>
      </c>
    </row>
    <row r="4" spans="1:2">
      <c r="A4" s="4" t="s">
        <v>448</v>
      </c>
      <c r="B4" s="5" t="n">
        <v>172108</v>
      </c>
    </row>
    <row r="5" spans="1:2">
      <c r="A5" s="4" t="s">
        <v>408</v>
      </c>
      <c r="B5" s="5" t="n">
        <v>446702</v>
      </c>
    </row>
    <row r="6" spans="1:2">
      <c r="A6" s="4" t="s">
        <v>410</v>
      </c>
      <c r="B6" s="5" t="n">
        <v>-18182</v>
      </c>
    </row>
    <row r="7" spans="1:2">
      <c r="A7" s="4" t="s">
        <v>449</v>
      </c>
      <c r="B7" s="5" t="n">
        <v>600628</v>
      </c>
    </row>
    <row r="8" spans="1:2">
      <c r="A8" s="3" t="s">
        <v>450</v>
      </c>
    </row>
    <row r="9" spans="1:2">
      <c r="A9" s="4" t="s">
        <v>415</v>
      </c>
      <c r="B9" s="8" t="n">
        <v>20.62</v>
      </c>
    </row>
    <row r="10" spans="1:2">
      <c r="A10" s="4" t="s">
        <v>416</v>
      </c>
      <c r="B10" s="11" t="n">
        <v>20.12</v>
      </c>
    </row>
    <row r="11" spans="1:2">
      <c r="A11" s="4" t="s">
        <v>418</v>
      </c>
      <c r="B11" s="11" t="n">
        <v>22.9</v>
      </c>
    </row>
    <row r="12" spans="1:2">
      <c r="A12" s="4" t="s">
        <v>420</v>
      </c>
      <c r="B12" s="8" t="n">
        <v>20.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3</v>
      </c>
      <c r="B1" s="2" t="s">
        <v>1</v>
      </c>
    </row>
    <row r="2" spans="1:2">
      <c r="B2" s="2" t="s">
        <v>446</v>
      </c>
    </row>
    <row r="3" spans="1:2">
      <c r="A3" s="3" t="s">
        <v>452</v>
      </c>
    </row>
    <row r="4" spans="1:2">
      <c r="A4" s="4" t="s">
        <v>448</v>
      </c>
      <c r="B4" s="5" t="n">
        <v>683667</v>
      </c>
    </row>
    <row r="5" spans="1:2">
      <c r="A5" s="4" t="s">
        <v>454</v>
      </c>
      <c r="B5" s="5" t="n">
        <v>-305136</v>
      </c>
    </row>
    <row r="6" spans="1:2">
      <c r="A6" s="4" t="s">
        <v>410</v>
      </c>
      <c r="B6" s="5" t="n">
        <v>-5536</v>
      </c>
    </row>
    <row r="7" spans="1:2">
      <c r="A7" s="4" t="s">
        <v>455</v>
      </c>
      <c r="B7" s="5" t="n">
        <v>-13592</v>
      </c>
    </row>
    <row r="8" spans="1:2">
      <c r="A8" s="4" t="s">
        <v>449</v>
      </c>
      <c r="B8" s="5" t="n">
        <v>359403</v>
      </c>
    </row>
    <row r="9" spans="1:2">
      <c r="A9" s="3" t="s">
        <v>450</v>
      </c>
    </row>
    <row r="10" spans="1:2">
      <c r="A10" s="4" t="s">
        <v>415</v>
      </c>
      <c r="B10" s="8" t="n">
        <v>23.25</v>
      </c>
    </row>
    <row r="11" spans="1:2">
      <c r="A11" s="4" t="s">
        <v>456</v>
      </c>
      <c r="B11" s="11" t="n">
        <v>21.89</v>
      </c>
    </row>
    <row r="12" spans="1:2">
      <c r="A12" s="4" t="s">
        <v>418</v>
      </c>
      <c r="B12" s="11" t="n">
        <v>23.21</v>
      </c>
    </row>
    <row r="13" spans="1:2">
      <c r="A13" s="4" t="s">
        <v>457</v>
      </c>
      <c r="B13" s="11" t="n">
        <v>23.25</v>
      </c>
    </row>
    <row r="14" spans="1:2">
      <c r="A14" s="4" t="s">
        <v>420</v>
      </c>
      <c r="B14" s="8" t="n">
        <v>2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58</v>
      </c>
      <c r="B1" s="2" t="s">
        <v>1</v>
      </c>
    </row>
    <row r="2" spans="1:2">
      <c r="B2" s="2" t="s">
        <v>446</v>
      </c>
    </row>
    <row r="3" spans="1:2">
      <c r="A3" s="4" t="s">
        <v>233</v>
      </c>
    </row>
    <row r="4" spans="1:2">
      <c r="A4" s="3" t="s">
        <v>452</v>
      </c>
    </row>
    <row r="5" spans="1:2">
      <c r="A5" s="4" t="s">
        <v>448</v>
      </c>
      <c r="B5" s="5" t="n">
        <v>205540</v>
      </c>
    </row>
    <row r="6" spans="1:2">
      <c r="A6" s="4" t="s">
        <v>454</v>
      </c>
      <c r="B6" s="5" t="n">
        <v>-151871</v>
      </c>
    </row>
    <row r="7" spans="1:2">
      <c r="A7" s="4" t="s">
        <v>449</v>
      </c>
      <c r="B7" s="5" t="n">
        <v>53669</v>
      </c>
    </row>
    <row r="8" spans="1:2">
      <c r="A8" s="3" t="s">
        <v>450</v>
      </c>
    </row>
    <row r="9" spans="1:2">
      <c r="A9" s="4" t="s">
        <v>415</v>
      </c>
      <c r="B9" s="8" t="n">
        <v>17.89</v>
      </c>
    </row>
    <row r="10" spans="1:2">
      <c r="A10" s="4" t="s">
        <v>456</v>
      </c>
      <c r="B10" s="11" t="n">
        <v>17.89</v>
      </c>
    </row>
    <row r="11" spans="1:2">
      <c r="A11" s="4" t="s">
        <v>420</v>
      </c>
      <c r="B11" s="8" t="n">
        <v>17.89</v>
      </c>
    </row>
    <row r="12" spans="1:2">
      <c r="A12" s="4" t="s">
        <v>459</v>
      </c>
    </row>
    <row r="13" spans="1:2">
      <c r="A13" s="3" t="s">
        <v>452</v>
      </c>
    </row>
    <row r="14" spans="1:2">
      <c r="A14" s="4" t="s">
        <v>448</v>
      </c>
      <c r="B14" s="5" t="n">
        <v>238376</v>
      </c>
    </row>
    <row r="15" spans="1:2">
      <c r="A15" s="4" t="s">
        <v>410</v>
      </c>
      <c r="B15" s="5" t="n">
        <v>-119188</v>
      </c>
    </row>
    <row r="16" spans="1:2">
      <c r="A16" s="4" t="s">
        <v>449</v>
      </c>
      <c r="B16" s="5" t="n">
        <v>119188</v>
      </c>
    </row>
    <row r="17" spans="1:2">
      <c r="A17" s="3" t="s">
        <v>450</v>
      </c>
    </row>
    <row r="18" spans="1:2">
      <c r="A18" s="4" t="s">
        <v>415</v>
      </c>
      <c r="B18" s="8" t="n">
        <v>23.6</v>
      </c>
    </row>
    <row r="19" spans="1:2">
      <c r="A19" s="4" t="s">
        <v>418</v>
      </c>
      <c r="B19" s="11" t="n">
        <v>23.6</v>
      </c>
    </row>
    <row r="20" spans="1:2">
      <c r="A20" s="4" t="s">
        <v>420</v>
      </c>
      <c r="B20" s="8" t="n">
        <v>2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460</v>
      </c>
      <c r="B1" s="2" t="s">
        <v>1</v>
      </c>
    </row>
    <row r="2" spans="1:3">
      <c r="B2" s="2" t="s">
        <v>2</v>
      </c>
      <c r="C2" s="2" t="s">
        <v>75</v>
      </c>
    </row>
    <row r="3" spans="1:3">
      <c r="A3" s="3" t="s">
        <v>356</v>
      </c>
    </row>
    <row r="4" spans="1:3">
      <c r="A4" s="4" t="s">
        <v>431</v>
      </c>
      <c r="B4" s="4" t="s">
        <v>361</v>
      </c>
    </row>
    <row r="5" spans="1:3">
      <c r="A5" s="4" t="s">
        <v>222</v>
      </c>
    </row>
    <row r="6" spans="1:3">
      <c r="A6" s="3" t="s">
        <v>356</v>
      </c>
    </row>
    <row r="7" spans="1:3">
      <c r="A7" s="4" t="s">
        <v>432</v>
      </c>
      <c r="C7" s="4" t="s">
        <v>442</v>
      </c>
    </row>
    <row r="8" spans="1:3">
      <c r="A8" s="4" t="s">
        <v>435</v>
      </c>
      <c r="C8" s="4" t="s">
        <v>443</v>
      </c>
    </row>
    <row r="9" spans="1:3">
      <c r="A9" s="4" t="s">
        <v>438</v>
      </c>
      <c r="C9" s="4" t="s">
        <v>444</v>
      </c>
    </row>
    <row r="10" spans="1:3">
      <c r="A10" s="4" t="s">
        <v>431</v>
      </c>
      <c r="C10" s="4" t="s">
        <v>361</v>
      </c>
    </row>
    <row r="11" spans="1:3">
      <c r="A11" s="4" t="s">
        <v>227</v>
      </c>
    </row>
    <row r="12" spans="1:3">
      <c r="A12" s="3" t="s">
        <v>356</v>
      </c>
    </row>
    <row r="13" spans="1:3">
      <c r="A13" s="4" t="s">
        <v>432</v>
      </c>
      <c r="B13" s="4" t="s">
        <v>393</v>
      </c>
    </row>
    <row r="14" spans="1:3">
      <c r="A14" s="4" t="s">
        <v>435</v>
      </c>
      <c r="B14" s="4" t="s">
        <v>461</v>
      </c>
    </row>
    <row r="15" spans="1:3">
      <c r="A15" s="4" t="s">
        <v>438</v>
      </c>
      <c r="B15" s="4" t="s">
        <v>462</v>
      </c>
    </row>
    <row r="16" spans="1:3">
      <c r="A16" s="4" t="s">
        <v>431</v>
      </c>
      <c r="B16" s="4" t="s">
        <v>3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63</v>
      </c>
      <c r="B1" s="2" t="s">
        <v>1</v>
      </c>
    </row>
    <row r="2" spans="1:2">
      <c r="B2" s="2" t="s">
        <v>446</v>
      </c>
    </row>
    <row r="3" spans="1:2">
      <c r="A3" s="3" t="s">
        <v>447</v>
      </c>
    </row>
    <row r="4" spans="1:2">
      <c r="A4" s="4" t="s">
        <v>408</v>
      </c>
      <c r="B4" s="5" t="n">
        <v>233077</v>
      </c>
    </row>
    <row r="5" spans="1:2">
      <c r="A5" s="4" t="s">
        <v>449</v>
      </c>
      <c r="B5" s="5" t="n">
        <v>233077</v>
      </c>
    </row>
    <row r="6" spans="1:2">
      <c r="A6" s="3" t="s">
        <v>450</v>
      </c>
    </row>
    <row r="7" spans="1:2">
      <c r="A7" s="4" t="s">
        <v>416</v>
      </c>
      <c r="B7" s="8" t="n">
        <v>24.37</v>
      </c>
    </row>
    <row r="8" spans="1:2">
      <c r="A8" s="4" t="s">
        <v>420</v>
      </c>
      <c r="B8" s="8" t="n">
        <v>2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4</v>
      </c>
      <c r="B1" s="2" t="s">
        <v>1</v>
      </c>
    </row>
    <row r="2" spans="1:4">
      <c r="B2" s="2" t="s">
        <v>2</v>
      </c>
      <c r="C2" s="2" t="s">
        <v>75</v>
      </c>
      <c r="D2" s="2" t="s">
        <v>25</v>
      </c>
    </row>
    <row r="3" spans="1:4">
      <c r="A3" s="3" t="s">
        <v>465</v>
      </c>
    </row>
    <row r="4" spans="1:4">
      <c r="A4" s="4" t="s">
        <v>35</v>
      </c>
      <c r="B4" s="7" t="n">
        <v>175708</v>
      </c>
      <c r="D4" s="7" t="n">
        <v>185496</v>
      </c>
    </row>
    <row r="5" spans="1:4">
      <c r="A5" s="4" t="s">
        <v>466</v>
      </c>
      <c r="B5" s="5" t="n">
        <v>194700</v>
      </c>
      <c r="D5" s="5" t="n">
        <v>195000</v>
      </c>
    </row>
    <row r="6" spans="1:4">
      <c r="A6" s="4" t="s">
        <v>467</v>
      </c>
      <c r="B6" s="5" t="n">
        <v>4800</v>
      </c>
      <c r="C6" s="7" t="n">
        <v>5800</v>
      </c>
    </row>
    <row r="7" spans="1:4">
      <c r="A7" s="4" t="s">
        <v>468</v>
      </c>
    </row>
    <row r="8" spans="1:4">
      <c r="A8" s="3" t="s">
        <v>465</v>
      </c>
    </row>
    <row r="9" spans="1:4">
      <c r="A9" s="4" t="s">
        <v>35</v>
      </c>
      <c r="B9" s="5" t="n">
        <v>49200</v>
      </c>
      <c r="D9" s="5" t="n">
        <v>52300</v>
      </c>
    </row>
    <row r="10" spans="1:4">
      <c r="A10" s="4" t="s">
        <v>469</v>
      </c>
      <c r="B10" s="7" t="n">
        <v>3300</v>
      </c>
      <c r="C10" s="5" t="n">
        <v>3300</v>
      </c>
    </row>
    <row r="11" spans="1:4">
      <c r="A11" s="4" t="s">
        <v>470</v>
      </c>
    </row>
    <row r="12" spans="1:4">
      <c r="A12" s="3" t="s">
        <v>465</v>
      </c>
    </row>
    <row r="13" spans="1:4">
      <c r="A13" s="4" t="s">
        <v>471</v>
      </c>
      <c r="B13" s="4" t="s">
        <v>472</v>
      </c>
    </row>
    <row r="14" spans="1:4">
      <c r="A14" s="4" t="s">
        <v>473</v>
      </c>
    </row>
    <row r="15" spans="1:4">
      <c r="A15" s="3" t="s">
        <v>465</v>
      </c>
    </row>
    <row r="16" spans="1:4">
      <c r="A16" s="4" t="s">
        <v>471</v>
      </c>
      <c r="B16" s="4" t="s">
        <v>474</v>
      </c>
    </row>
    <row r="17" spans="1:4">
      <c r="A17" s="4" t="s">
        <v>475</v>
      </c>
    </row>
    <row r="18" spans="1:4">
      <c r="A18" s="3" t="s">
        <v>465</v>
      </c>
    </row>
    <row r="19" spans="1:4">
      <c r="A19" s="4" t="s">
        <v>35</v>
      </c>
      <c r="B19" s="7" t="n">
        <v>126500</v>
      </c>
      <c r="D19" s="7" t="n">
        <v>133200</v>
      </c>
    </row>
    <row r="20" spans="1:4">
      <c r="A20" s="4" t="s">
        <v>469</v>
      </c>
      <c r="B20" s="7" t="n">
        <v>11300</v>
      </c>
      <c r="C20" s="7" t="n">
        <v>11900</v>
      </c>
    </row>
    <row r="21" spans="1:4">
      <c r="A21" s="4" t="s">
        <v>476</v>
      </c>
    </row>
    <row r="22" spans="1:4">
      <c r="A22" s="3" t="s">
        <v>465</v>
      </c>
    </row>
    <row r="23" spans="1:4">
      <c r="A23" s="4" t="s">
        <v>471</v>
      </c>
      <c r="B23" s="4" t="s">
        <v>472</v>
      </c>
    </row>
    <row r="24" spans="1:4">
      <c r="A24" s="4" t="s">
        <v>477</v>
      </c>
    </row>
    <row r="25" spans="1:4">
      <c r="A25" s="3" t="s">
        <v>465</v>
      </c>
    </row>
    <row r="26" spans="1:4">
      <c r="A26" s="4" t="s">
        <v>471</v>
      </c>
      <c r="B26" s="4" t="s">
        <v>4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465</v>
      </c>
    </row>
    <row r="3" spans="1:3">
      <c r="A3" s="4" t="s">
        <v>479</v>
      </c>
      <c r="B3" s="7" t="n">
        <v>314140</v>
      </c>
      <c r="C3" s="7" t="n">
        <v>311749</v>
      </c>
    </row>
    <row r="4" spans="1:3">
      <c r="A4" s="4" t="s">
        <v>480</v>
      </c>
      <c r="B4" s="5" t="n">
        <v>-113644</v>
      </c>
      <c r="C4" s="5" t="n">
        <v>-108115</v>
      </c>
    </row>
    <row r="5" spans="1:3">
      <c r="A5" s="4" t="s">
        <v>481</v>
      </c>
      <c r="B5" s="5" t="n">
        <v>200496</v>
      </c>
      <c r="C5" s="5" t="n">
        <v>203634</v>
      </c>
    </row>
    <row r="6" spans="1:3">
      <c r="A6" s="4" t="s">
        <v>482</v>
      </c>
    </row>
    <row r="7" spans="1:3">
      <c r="A7" s="3" t="s">
        <v>465</v>
      </c>
    </row>
    <row r="8" spans="1:3">
      <c r="A8" s="4" t="s">
        <v>479</v>
      </c>
      <c r="B8" s="5" t="n">
        <v>298038</v>
      </c>
      <c r="C8" s="5" t="n">
        <v>295730</v>
      </c>
    </row>
    <row r="9" spans="1:3">
      <c r="A9" s="4" t="s">
        <v>480</v>
      </c>
      <c r="B9" s="5" t="n">
        <v>-101405</v>
      </c>
      <c r="C9" s="5" t="n">
        <v>-96356</v>
      </c>
    </row>
    <row r="10" spans="1:3">
      <c r="A10" s="4" t="s">
        <v>481</v>
      </c>
      <c r="B10" s="5" t="n">
        <v>196633</v>
      </c>
      <c r="C10" s="5" t="n">
        <v>199374</v>
      </c>
    </row>
    <row r="11" spans="1:3">
      <c r="A11" s="4" t="s">
        <v>483</v>
      </c>
    </row>
    <row r="12" spans="1:3">
      <c r="A12" s="3" t="s">
        <v>465</v>
      </c>
    </row>
    <row r="13" spans="1:3">
      <c r="A13" s="4" t="s">
        <v>479</v>
      </c>
      <c r="B13" s="5" t="n">
        <v>16102</v>
      </c>
      <c r="C13" s="5" t="n">
        <v>16019</v>
      </c>
    </row>
    <row r="14" spans="1:3">
      <c r="A14" s="4" t="s">
        <v>480</v>
      </c>
      <c r="B14" s="5" t="n">
        <v>-12239</v>
      </c>
      <c r="C14" s="5" t="n">
        <v>-11759</v>
      </c>
    </row>
    <row r="15" spans="1:3">
      <c r="A15" s="4" t="s">
        <v>481</v>
      </c>
      <c r="B15" s="7" t="n">
        <v>3863</v>
      </c>
      <c r="C15" s="7" t="n">
        <v>42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5</v>
      </c>
    </row>
    <row r="3" spans="1:3">
      <c r="A3" s="3" t="s">
        <v>106</v>
      </c>
    </row>
    <row r="4" spans="1:3">
      <c r="A4" s="4" t="s">
        <v>99</v>
      </c>
      <c r="B4" s="7" t="n">
        <v>-1608</v>
      </c>
      <c r="C4" s="7" t="n">
        <v>89144</v>
      </c>
    </row>
    <row r="5" spans="1:3">
      <c r="A5" s="3" t="s">
        <v>107</v>
      </c>
    </row>
    <row r="6" spans="1:3">
      <c r="A6" s="4" t="s">
        <v>108</v>
      </c>
      <c r="B6" s="5" t="n">
        <v>6051</v>
      </c>
      <c r="C6" s="5" t="n">
        <v>6115</v>
      </c>
    </row>
    <row r="7" spans="1:3">
      <c r="A7" s="4" t="s">
        <v>109</v>
      </c>
      <c r="B7" s="5" t="n">
        <v>6051</v>
      </c>
      <c r="C7" s="5" t="n">
        <v>6115</v>
      </c>
    </row>
    <row r="8" spans="1:3">
      <c r="A8" s="4" t="s">
        <v>110</v>
      </c>
      <c r="B8" s="7" t="n">
        <v>4443</v>
      </c>
      <c r="C8" s="7" t="n">
        <v>952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5</v>
      </c>
    </row>
    <row r="2" spans="1:3">
      <c r="A2" s="3" t="s">
        <v>465</v>
      </c>
    </row>
    <row r="3" spans="1:3">
      <c r="A3" s="4" t="s">
        <v>481</v>
      </c>
      <c r="B3" s="7" t="n">
        <v>200496</v>
      </c>
      <c r="C3" s="7" t="n">
        <v>203634</v>
      </c>
    </row>
    <row r="4" spans="1:3">
      <c r="A4" s="4" t="s">
        <v>485</v>
      </c>
    </row>
    <row r="5" spans="1:3">
      <c r="A5" s="3" t="s">
        <v>465</v>
      </c>
    </row>
    <row r="6" spans="1:3">
      <c r="A6" s="4" t="s">
        <v>486</v>
      </c>
      <c r="B6" s="5" t="n">
        <v>41263</v>
      </c>
    </row>
    <row r="7" spans="1:3">
      <c r="A7" s="5" t="n">
        <v>2018</v>
      </c>
      <c r="B7" s="5" t="n">
        <v>42444</v>
      </c>
    </row>
    <row r="8" spans="1:3">
      <c r="A8" s="5" t="n">
        <v>2019</v>
      </c>
      <c r="B8" s="5" t="n">
        <v>34426</v>
      </c>
    </row>
    <row r="9" spans="1:3">
      <c r="A9" s="5" t="n">
        <v>2020</v>
      </c>
      <c r="B9" s="5" t="n">
        <v>26307</v>
      </c>
    </row>
    <row r="10" spans="1:3">
      <c r="A10" s="5" t="n">
        <v>2021</v>
      </c>
      <c r="B10" s="5" t="n">
        <v>18294</v>
      </c>
    </row>
    <row r="11" spans="1:3">
      <c r="A11" s="5" t="n">
        <v>2022</v>
      </c>
      <c r="B11" s="5" t="n">
        <v>7906</v>
      </c>
    </row>
    <row r="12" spans="1:3">
      <c r="A12" s="4" t="s">
        <v>344</v>
      </c>
      <c r="B12" s="5" t="n">
        <v>5068</v>
      </c>
    </row>
    <row r="13" spans="1:3">
      <c r="A13" s="4" t="s">
        <v>481</v>
      </c>
      <c r="B13" s="5" t="n">
        <v>175708</v>
      </c>
    </row>
    <row r="14" spans="1:3">
      <c r="A14" s="4" t="s">
        <v>487</v>
      </c>
    </row>
    <row r="15" spans="1:3">
      <c r="A15" s="3" t="s">
        <v>465</v>
      </c>
    </row>
    <row r="16" spans="1:3">
      <c r="A16" s="4" t="s">
        <v>486</v>
      </c>
      <c r="B16" s="5" t="n">
        <v>14390</v>
      </c>
    </row>
    <row r="17" spans="1:3">
      <c r="A17" s="5" t="n">
        <v>2018</v>
      </c>
      <c r="B17" s="5" t="n">
        <v>18683</v>
      </c>
    </row>
    <row r="18" spans="1:3">
      <c r="A18" s="5" t="n">
        <v>2019</v>
      </c>
      <c r="B18" s="5" t="n">
        <v>18148</v>
      </c>
    </row>
    <row r="19" spans="1:3">
      <c r="A19" s="5" t="n">
        <v>2020</v>
      </c>
      <c r="B19" s="5" t="n">
        <v>17277</v>
      </c>
    </row>
    <row r="20" spans="1:3">
      <c r="A20" s="5" t="n">
        <v>2021</v>
      </c>
      <c r="B20" s="5" t="n">
        <v>16809</v>
      </c>
    </row>
    <row r="21" spans="1:3">
      <c r="A21" s="5" t="n">
        <v>2022</v>
      </c>
      <c r="B21" s="5" t="n">
        <v>16651</v>
      </c>
    </row>
    <row r="22" spans="1:3">
      <c r="A22" s="4" t="s">
        <v>344</v>
      </c>
      <c r="B22" s="5" t="n">
        <v>98538</v>
      </c>
    </row>
    <row r="23" spans="1:3">
      <c r="A23" s="4" t="s">
        <v>481</v>
      </c>
      <c r="B23" s="7" t="n">
        <v>2004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343</v>
      </c>
    </row>
    <row r="3" spans="1:2">
      <c r="A3" s="3" t="s">
        <v>489</v>
      </c>
    </row>
    <row r="4" spans="1:2">
      <c r="A4" s="4" t="s">
        <v>490</v>
      </c>
      <c r="B4" s="7" t="n">
        <v>4559</v>
      </c>
    </row>
    <row r="5" spans="1:2">
      <c r="A5" s="4" t="s">
        <v>491</v>
      </c>
      <c r="B5" s="5" t="n">
        <v>-284</v>
      </c>
    </row>
    <row r="6" spans="1:2">
      <c r="A6" s="4" t="s">
        <v>492</v>
      </c>
      <c r="B6" s="5" t="n">
        <v>38</v>
      </c>
    </row>
    <row r="7" spans="1:2">
      <c r="A7" s="4" t="s">
        <v>493</v>
      </c>
      <c r="B7" s="7" t="n">
        <v>43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5</v>
      </c>
    </row>
    <row r="2" spans="1:3">
      <c r="A2" s="3" t="s">
        <v>489</v>
      </c>
    </row>
    <row r="3" spans="1:3">
      <c r="A3" s="4" t="s">
        <v>495</v>
      </c>
      <c r="B3" s="7" t="n">
        <v>4313</v>
      </c>
      <c r="C3" s="7" t="n">
        <v>4559</v>
      </c>
    </row>
    <row r="4" spans="1:3">
      <c r="A4" s="4" t="s">
        <v>496</v>
      </c>
    </row>
    <row r="5" spans="1:3">
      <c r="A5" s="3" t="s">
        <v>489</v>
      </c>
    </row>
    <row r="6" spans="1:3">
      <c r="A6" s="4" t="s">
        <v>495</v>
      </c>
      <c r="B6" s="5" t="n">
        <v>1000</v>
      </c>
    </row>
    <row r="7" spans="1:3">
      <c r="A7" s="4" t="s">
        <v>497</v>
      </c>
    </row>
    <row r="8" spans="1:3">
      <c r="A8" s="3" t="s">
        <v>489</v>
      </c>
    </row>
    <row r="9" spans="1:3">
      <c r="A9" s="4" t="s">
        <v>495</v>
      </c>
      <c r="B9" s="7" t="n">
        <v>3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98</v>
      </c>
      <c r="B1" s="2" t="s">
        <v>1</v>
      </c>
      <c r="C1" s="2" t="s">
        <v>499</v>
      </c>
    </row>
    <row r="2" spans="1:7">
      <c r="B2" s="2" t="s">
        <v>2</v>
      </c>
      <c r="C2" s="2" t="s">
        <v>2</v>
      </c>
      <c r="D2" s="2" t="s">
        <v>500</v>
      </c>
      <c r="E2" s="2" t="s">
        <v>501</v>
      </c>
      <c r="F2" s="2" t="s">
        <v>502</v>
      </c>
      <c r="G2" s="2" t="s">
        <v>503</v>
      </c>
    </row>
    <row r="3" spans="1:7">
      <c r="A3" s="4" t="s">
        <v>504</v>
      </c>
      <c r="D3" s="7" t="n">
        <v>200000000</v>
      </c>
      <c r="G3" s="7" t="n">
        <v>262100000</v>
      </c>
    </row>
    <row r="4" spans="1:7">
      <c r="A4" s="4" t="s">
        <v>505</v>
      </c>
      <c r="D4" s="7" t="n">
        <v>100000000</v>
      </c>
      <c r="E4" s="7" t="n">
        <v>100000000</v>
      </c>
    </row>
    <row r="5" spans="1:7">
      <c r="A5" s="4" t="s">
        <v>506</v>
      </c>
      <c r="B5" s="5" t="n">
        <v>0</v>
      </c>
      <c r="C5" s="5" t="n">
        <v>40129393</v>
      </c>
    </row>
    <row r="6" spans="1:7">
      <c r="A6" s="4" t="s">
        <v>507</v>
      </c>
      <c r="C6" s="7" t="n">
        <v>455900000</v>
      </c>
    </row>
    <row r="7" spans="1:7">
      <c r="A7" s="4" t="s">
        <v>508</v>
      </c>
    </row>
    <row r="8" spans="1:7">
      <c r="A8" s="4" t="s">
        <v>504</v>
      </c>
      <c r="F8" s="7" t="n">
        <v>113000000</v>
      </c>
    </row>
    <row r="9" spans="1:7">
      <c r="A9" s="4" t="s">
        <v>509</v>
      </c>
      <c r="F9" s="5" t="n">
        <v>7500000</v>
      </c>
    </row>
    <row r="10" spans="1:7">
      <c r="A10" s="4" t="s">
        <v>510</v>
      </c>
      <c r="B10" s="7" t="n">
        <v>78200000</v>
      </c>
      <c r="C10" s="7" t="n">
        <v>782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75</v>
      </c>
    </row>
    <row r="3" spans="1:3">
      <c r="A3" s="3" t="s">
        <v>512</v>
      </c>
    </row>
    <row r="4" spans="1:3">
      <c r="A4" s="4" t="s">
        <v>513</v>
      </c>
      <c r="B4" s="5" t="n">
        <v>116610</v>
      </c>
      <c r="C4" s="5" t="n">
        <v>118679</v>
      </c>
    </row>
    <row r="5" spans="1:3">
      <c r="A5" s="4" t="s">
        <v>514</v>
      </c>
      <c r="C5" s="5" t="n">
        <v>1259</v>
      </c>
    </row>
    <row r="6" spans="1:3">
      <c r="A6" s="4" t="s">
        <v>515</v>
      </c>
      <c r="B6" s="5" t="n">
        <v>116610</v>
      </c>
      <c r="C6" s="5" t="n">
        <v>1199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6</v>
      </c>
      <c r="B1" s="2" t="s">
        <v>1</v>
      </c>
    </row>
    <row r="2" spans="1:4">
      <c r="B2" s="2" t="s">
        <v>2</v>
      </c>
      <c r="C2" s="2" t="s">
        <v>75</v>
      </c>
      <c r="D2" s="2" t="s">
        <v>25</v>
      </c>
    </row>
    <row r="3" spans="1:4">
      <c r="A3" s="3" t="s">
        <v>171</v>
      </c>
    </row>
    <row r="4" spans="1:4">
      <c r="A4" s="4" t="s">
        <v>517</v>
      </c>
      <c r="B4" s="5" t="n">
        <v>10500000</v>
      </c>
      <c r="C4" s="5" t="n">
        <v>5300000</v>
      </c>
    </row>
    <row r="5" spans="1:4">
      <c r="A5" s="4" t="s">
        <v>518</v>
      </c>
      <c r="B5" s="5" t="n">
        <v>118039416</v>
      </c>
      <c r="D5" s="5" t="n">
        <v>1173367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19</v>
      </c>
      <c r="B1" s="2" t="s">
        <v>1</v>
      </c>
    </row>
    <row r="2" spans="1:3">
      <c r="B2" s="2" t="s">
        <v>2</v>
      </c>
      <c r="C2" s="2" t="s">
        <v>75</v>
      </c>
    </row>
    <row r="3" spans="1:3">
      <c r="A3" s="3" t="s">
        <v>173</v>
      </c>
    </row>
    <row r="4" spans="1:3">
      <c r="A4" s="4" t="s">
        <v>520</v>
      </c>
      <c r="B4" s="10" t="n">
        <v>0.6</v>
      </c>
      <c r="C4" s="10" t="n">
        <v>-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521</v>
      </c>
      <c r="B1" s="2" t="s">
        <v>1</v>
      </c>
    </row>
    <row r="2" spans="1:3">
      <c r="B2" s="2" t="s">
        <v>2</v>
      </c>
      <c r="C2" s="2" t="s">
        <v>75</v>
      </c>
    </row>
    <row r="3" spans="1:3">
      <c r="A3" s="3" t="s">
        <v>522</v>
      </c>
    </row>
    <row r="4" spans="1:3">
      <c r="A4" s="4" t="s">
        <v>76</v>
      </c>
      <c r="B4" s="7" t="n">
        <v>231462</v>
      </c>
      <c r="C4" s="7" t="n">
        <v>226066</v>
      </c>
    </row>
    <row r="5" spans="1:3">
      <c r="A5" s="4" t="s">
        <v>91</v>
      </c>
      <c r="B5" s="7" t="n">
        <v>3623</v>
      </c>
      <c r="C5" s="5" t="n">
        <v>136712</v>
      </c>
    </row>
    <row r="6" spans="1:3">
      <c r="A6" s="4" t="s">
        <v>523</v>
      </c>
    </row>
    <row r="7" spans="1:3">
      <c r="A7" s="3" t="s">
        <v>522</v>
      </c>
    </row>
    <row r="8" spans="1:3">
      <c r="A8" s="4" t="s">
        <v>524</v>
      </c>
      <c r="B8" s="4" t="s">
        <v>525</v>
      </c>
    </row>
    <row r="9" spans="1:3">
      <c r="A9" s="4" t="s">
        <v>526</v>
      </c>
    </row>
    <row r="10" spans="1:3">
      <c r="A10" s="3" t="s">
        <v>522</v>
      </c>
    </row>
    <row r="11" spans="1:3">
      <c r="A11" s="4" t="s">
        <v>524</v>
      </c>
      <c r="B11" s="4" t="s">
        <v>527</v>
      </c>
    </row>
    <row r="12" spans="1:3">
      <c r="A12" s="4" t="s">
        <v>528</v>
      </c>
    </row>
    <row r="13" spans="1:3">
      <c r="A13" s="3" t="s">
        <v>522</v>
      </c>
    </row>
    <row r="14" spans="1:3">
      <c r="A14" s="4" t="s">
        <v>76</v>
      </c>
      <c r="C14" s="5" t="n">
        <v>15400</v>
      </c>
    </row>
    <row r="15" spans="1:3">
      <c r="A15" s="4" t="s">
        <v>91</v>
      </c>
      <c r="C15" s="7" t="n">
        <v>1522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5</v>
      </c>
    </row>
    <row r="3" spans="1:3">
      <c r="A3" s="3" t="s">
        <v>522</v>
      </c>
    </row>
    <row r="4" spans="1:3">
      <c r="A4" s="4" t="s">
        <v>76</v>
      </c>
      <c r="B4" s="7" t="n">
        <v>231462</v>
      </c>
      <c r="C4" s="7" t="n">
        <v>226066</v>
      </c>
    </row>
    <row r="5" spans="1:3">
      <c r="A5" s="4" t="s">
        <v>530</v>
      </c>
      <c r="B5" s="5" t="n">
        <v>25638</v>
      </c>
      <c r="C5" s="5" t="n">
        <v>26512</v>
      </c>
    </row>
    <row r="6" spans="1:3">
      <c r="A6" s="4" t="s">
        <v>118</v>
      </c>
      <c r="B6" s="5" t="n">
        <v>6297</v>
      </c>
      <c r="C6" s="5" t="n">
        <v>9711</v>
      </c>
    </row>
    <row r="7" spans="1:3">
      <c r="A7" s="4" t="s">
        <v>531</v>
      </c>
      <c r="B7" s="5" t="n">
        <v>3623</v>
      </c>
      <c r="C7" s="5" t="n">
        <v>136712</v>
      </c>
    </row>
    <row r="8" spans="1:3">
      <c r="A8" s="4" t="s">
        <v>532</v>
      </c>
    </row>
    <row r="9" spans="1:3">
      <c r="A9" s="3" t="s">
        <v>522</v>
      </c>
    </row>
    <row r="10" spans="1:3">
      <c r="A10" s="4" t="s">
        <v>76</v>
      </c>
      <c r="B10" s="5" t="n">
        <v>131908</v>
      </c>
      <c r="C10" s="5" t="n">
        <v>112040</v>
      </c>
    </row>
    <row r="11" spans="1:3">
      <c r="A11" s="4" t="s">
        <v>530</v>
      </c>
      <c r="B11" s="5" t="n">
        <v>3261</v>
      </c>
      <c r="C11" s="5" t="n">
        <v>3915</v>
      </c>
    </row>
    <row r="12" spans="1:3">
      <c r="A12" s="4" t="s">
        <v>118</v>
      </c>
      <c r="B12" s="5" t="n">
        <v>1216</v>
      </c>
      <c r="C12" s="5" t="n">
        <v>1866</v>
      </c>
    </row>
    <row r="13" spans="1:3">
      <c r="A13" s="4" t="s">
        <v>531</v>
      </c>
      <c r="B13" s="5" t="n">
        <v>63918</v>
      </c>
      <c r="C13" s="5" t="n">
        <v>35581</v>
      </c>
    </row>
    <row r="14" spans="1:3">
      <c r="A14" s="4" t="s">
        <v>533</v>
      </c>
    </row>
    <row r="15" spans="1:3">
      <c r="A15" s="3" t="s">
        <v>522</v>
      </c>
    </row>
    <row r="16" spans="1:3">
      <c r="A16" s="4" t="s">
        <v>76</v>
      </c>
      <c r="B16" s="5" t="n">
        <v>99554</v>
      </c>
      <c r="C16" s="5" t="n">
        <v>98610</v>
      </c>
    </row>
    <row r="17" spans="1:3">
      <c r="A17" s="4" t="s">
        <v>530</v>
      </c>
      <c r="B17" s="5" t="n">
        <v>8388</v>
      </c>
      <c r="C17" s="5" t="n">
        <v>7422</v>
      </c>
    </row>
    <row r="18" spans="1:3">
      <c r="A18" s="4" t="s">
        <v>118</v>
      </c>
      <c r="B18" s="5" t="n">
        <v>1214</v>
      </c>
      <c r="C18" s="5" t="n">
        <v>1861</v>
      </c>
    </row>
    <row r="19" spans="1:3">
      <c r="A19" s="4" t="s">
        <v>531</v>
      </c>
      <c r="B19" s="5" t="n">
        <v>-16609</v>
      </c>
      <c r="C19" s="5" t="n">
        <v>-8822</v>
      </c>
    </row>
    <row r="20" spans="1:3">
      <c r="A20" s="4" t="s">
        <v>534</v>
      </c>
    </row>
    <row r="21" spans="1:3">
      <c r="A21" s="3" t="s">
        <v>522</v>
      </c>
    </row>
    <row r="22" spans="1:3">
      <c r="A22" s="4" t="s">
        <v>76</v>
      </c>
      <c r="B22" s="5" t="n">
        <v>0</v>
      </c>
      <c r="C22" s="5" t="n">
        <v>15416</v>
      </c>
    </row>
    <row r="23" spans="1:3">
      <c r="A23" s="4" t="s">
        <v>530</v>
      </c>
      <c r="B23" s="5" t="n">
        <v>13989</v>
      </c>
      <c r="C23" s="5" t="n">
        <v>15175</v>
      </c>
    </row>
    <row r="24" spans="1:3">
      <c r="A24" s="4" t="s">
        <v>118</v>
      </c>
      <c r="B24" s="5" t="n">
        <v>3867</v>
      </c>
      <c r="C24" s="5" t="n">
        <v>5984</v>
      </c>
    </row>
    <row r="25" spans="1:3">
      <c r="A25" s="4" t="s">
        <v>531</v>
      </c>
      <c r="B25" s="7" t="n">
        <v>-43686</v>
      </c>
      <c r="C25" s="7" t="n">
        <v>1099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5</v>
      </c>
      <c r="B1" s="2" t="s">
        <v>1</v>
      </c>
    </row>
    <row r="2" spans="1:4">
      <c r="B2" s="2" t="s">
        <v>2</v>
      </c>
      <c r="C2" s="2" t="s">
        <v>75</v>
      </c>
      <c r="D2" s="2" t="s">
        <v>25</v>
      </c>
    </row>
    <row r="3" spans="1:4">
      <c r="A3" s="3" t="s">
        <v>76</v>
      </c>
    </row>
    <row r="4" spans="1:4">
      <c r="A4" s="4" t="s">
        <v>76</v>
      </c>
      <c r="B4" s="7" t="n">
        <v>231462</v>
      </c>
      <c r="C4" s="7" t="n">
        <v>226066</v>
      </c>
    </row>
    <row r="5" spans="1:4">
      <c r="A5" s="3" t="s">
        <v>536</v>
      </c>
    </row>
    <row r="6" spans="1:4">
      <c r="A6" s="4" t="s">
        <v>536</v>
      </c>
      <c r="B6" s="5" t="n">
        <v>1404499</v>
      </c>
      <c r="D6" s="7" t="n">
        <v>1416825</v>
      </c>
    </row>
    <row r="7" spans="1:4">
      <c r="A7" s="4" t="s">
        <v>537</v>
      </c>
    </row>
    <row r="8" spans="1:4">
      <c r="A8" s="3" t="s">
        <v>76</v>
      </c>
    </row>
    <row r="9" spans="1:4">
      <c r="A9" s="4" t="s">
        <v>76</v>
      </c>
      <c r="B9" s="5" t="n">
        <v>135002</v>
      </c>
      <c r="C9" s="5" t="n">
        <v>133365</v>
      </c>
    </row>
    <row r="10" spans="1:4">
      <c r="A10" s="3" t="s">
        <v>536</v>
      </c>
    </row>
    <row r="11" spans="1:4">
      <c r="A11" s="4" t="s">
        <v>536</v>
      </c>
      <c r="B11" s="5" t="n">
        <v>783950</v>
      </c>
      <c r="D11" s="5" t="n">
        <v>752442</v>
      </c>
    </row>
    <row r="12" spans="1:4">
      <c r="A12" s="4" t="s">
        <v>538</v>
      </c>
    </row>
    <row r="13" spans="1:4">
      <c r="A13" s="3" t="s">
        <v>536</v>
      </c>
    </row>
    <row r="14" spans="1:4">
      <c r="A14" s="4" t="s">
        <v>536</v>
      </c>
      <c r="B14" s="5" t="n">
        <v>202915</v>
      </c>
      <c r="D14" s="5" t="n">
        <v>204193</v>
      </c>
    </row>
    <row r="15" spans="1:4">
      <c r="A15" s="4" t="s">
        <v>539</v>
      </c>
    </row>
    <row r="16" spans="1:4">
      <c r="A16" s="3" t="s">
        <v>76</v>
      </c>
    </row>
    <row r="17" spans="1:4">
      <c r="A17" s="4" t="s">
        <v>76</v>
      </c>
      <c r="B17" s="5" t="n">
        <v>96460</v>
      </c>
      <c r="C17" s="7" t="n">
        <v>92701</v>
      </c>
    </row>
    <row r="18" spans="1:4">
      <c r="A18" s="3" t="s">
        <v>536</v>
      </c>
    </row>
    <row r="19" spans="1:4">
      <c r="A19" s="4" t="s">
        <v>536</v>
      </c>
      <c r="B19" s="7" t="n">
        <v>417634</v>
      </c>
      <c r="D19" s="7" t="n">
        <v>4601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5</v>
      </c>
    </row>
    <row r="3" spans="1:3">
      <c r="A3" s="3" t="s">
        <v>112</v>
      </c>
    </row>
    <row r="4" spans="1:3">
      <c r="A4" s="4" t="s">
        <v>99</v>
      </c>
      <c r="B4" s="7" t="n">
        <v>-1608</v>
      </c>
      <c r="C4" s="7" t="n">
        <v>89144</v>
      </c>
    </row>
    <row r="5" spans="1:3">
      <c r="A5" s="3" t="s">
        <v>113</v>
      </c>
    </row>
    <row r="6" spans="1:3">
      <c r="A6" s="4" t="s">
        <v>114</v>
      </c>
      <c r="B6" s="5" t="n">
        <v>6274</v>
      </c>
      <c r="C6" s="5" t="n">
        <v>5488</v>
      </c>
    </row>
    <row r="7" spans="1:3">
      <c r="A7" s="4" t="s">
        <v>115</v>
      </c>
      <c r="B7" s="5" t="n">
        <v>19364</v>
      </c>
      <c r="C7" s="5" t="n">
        <v>21024</v>
      </c>
    </row>
    <row r="8" spans="1:3">
      <c r="A8" s="4" t="s">
        <v>116</v>
      </c>
      <c r="B8" s="5" t="n">
        <v>1734</v>
      </c>
      <c r="C8" s="5" t="n">
        <v>1578</v>
      </c>
    </row>
    <row r="9" spans="1:3">
      <c r="A9" s="4" t="s">
        <v>117</v>
      </c>
      <c r="B9" s="5" t="n">
        <v>-5919</v>
      </c>
      <c r="C9" s="5" t="n">
        <v>19596</v>
      </c>
    </row>
    <row r="10" spans="1:3">
      <c r="A10" s="4" t="s">
        <v>118</v>
      </c>
      <c r="B10" s="5" t="n">
        <v>6297</v>
      </c>
      <c r="C10" s="5" t="n">
        <v>9711</v>
      </c>
    </row>
    <row r="11" spans="1:3">
      <c r="A11" s="4" t="s">
        <v>88</v>
      </c>
      <c r="B11" s="5" t="n">
        <v>0</v>
      </c>
      <c r="C11" s="5" t="n">
        <v>-151952</v>
      </c>
    </row>
    <row r="12" spans="1:3">
      <c r="A12" s="4" t="s">
        <v>95</v>
      </c>
      <c r="B12" s="5" t="n">
        <v>538</v>
      </c>
      <c r="C12" s="5" t="n">
        <v>-398</v>
      </c>
    </row>
    <row r="13" spans="1:3">
      <c r="A13" s="3" t="s">
        <v>119</v>
      </c>
    </row>
    <row r="14" spans="1:3">
      <c r="A14" s="4" t="s">
        <v>120</v>
      </c>
      <c r="B14" s="5" t="n">
        <v>84033</v>
      </c>
      <c r="C14" s="5" t="n">
        <v>34588</v>
      </c>
    </row>
    <row r="15" spans="1:3">
      <c r="A15" s="4" t="s">
        <v>42</v>
      </c>
      <c r="B15" s="5" t="n">
        <v>-3689</v>
      </c>
      <c r="C15" s="5" t="n">
        <v>-12880</v>
      </c>
    </row>
    <row r="16" spans="1:3">
      <c r="A16" s="4" t="s">
        <v>121</v>
      </c>
      <c r="B16" s="5" t="n">
        <v>-12421</v>
      </c>
      <c r="C16" s="5" t="n">
        <v>3036</v>
      </c>
    </row>
    <row r="17" spans="1:3">
      <c r="A17" s="4" t="s">
        <v>122</v>
      </c>
      <c r="B17" s="5" t="n">
        <v>-3339</v>
      </c>
      <c r="C17" s="5" t="n">
        <v>17424</v>
      </c>
    </row>
    <row r="18" spans="1:3">
      <c r="A18" s="4" t="s">
        <v>45</v>
      </c>
      <c r="B18" s="5" t="n">
        <v>9049</v>
      </c>
      <c r="C18" s="5" t="n">
        <v>8542</v>
      </c>
    </row>
    <row r="19" spans="1:3">
      <c r="A19" s="4" t="s">
        <v>123</v>
      </c>
      <c r="B19" s="5" t="n">
        <v>-14627</v>
      </c>
      <c r="C19" s="5" t="n">
        <v>-6378</v>
      </c>
    </row>
    <row r="20" spans="1:3">
      <c r="A20" s="4" t="s">
        <v>124</v>
      </c>
      <c r="B20" s="5" t="n">
        <v>85686</v>
      </c>
      <c r="C20" s="5" t="n">
        <v>38523</v>
      </c>
    </row>
    <row r="21" spans="1:3">
      <c r="A21" s="3" t="s">
        <v>125</v>
      </c>
    </row>
    <row r="22" spans="1:3">
      <c r="A22" s="4" t="s">
        <v>126</v>
      </c>
      <c r="B22" s="5" t="n">
        <v>-6566</v>
      </c>
      <c r="C22" s="5" t="n">
        <v>-7138</v>
      </c>
    </row>
    <row r="23" spans="1:3">
      <c r="A23" s="4" t="s">
        <v>127</v>
      </c>
      <c r="B23" s="5" t="n">
        <v>-5839</v>
      </c>
      <c r="C23" s="5" t="n">
        <v>-8766</v>
      </c>
    </row>
    <row r="24" spans="1:3">
      <c r="A24" s="4" t="s">
        <v>128</v>
      </c>
      <c r="C24" s="5" t="n">
        <v>200000</v>
      </c>
    </row>
    <row r="25" spans="1:3">
      <c r="A25" s="4" t="s">
        <v>95</v>
      </c>
      <c r="C25" s="5" t="n">
        <v>-7000</v>
      </c>
    </row>
    <row r="26" spans="1:3">
      <c r="A26" s="4" t="s">
        <v>129</v>
      </c>
      <c r="B26" s="5" t="n">
        <v>-12405</v>
      </c>
      <c r="C26" s="5" t="n">
        <v>177096</v>
      </c>
    </row>
    <row r="27" spans="1:3">
      <c r="A27" s="3" t="s">
        <v>130</v>
      </c>
    </row>
    <row r="28" spans="1:3">
      <c r="A28" s="4" t="s">
        <v>131</v>
      </c>
      <c r="B28" s="5" t="n">
        <v>693</v>
      </c>
      <c r="C28" s="5" t="n">
        <v>731</v>
      </c>
    </row>
    <row r="29" spans="1:3">
      <c r="A29" s="4" t="s">
        <v>132</v>
      </c>
      <c r="B29" s="5" t="n">
        <v>7035</v>
      </c>
      <c r="C29" s="5" t="n">
        <v>237</v>
      </c>
    </row>
    <row r="30" spans="1:3">
      <c r="A30" s="4" t="s">
        <v>133</v>
      </c>
      <c r="B30" s="5" t="n">
        <v>-3155</v>
      </c>
      <c r="C30" s="5" t="n">
        <v>-40</v>
      </c>
    </row>
    <row r="31" spans="1:3">
      <c r="A31" s="4" t="s">
        <v>134</v>
      </c>
      <c r="C31" s="5" t="n">
        <v>-52449</v>
      </c>
    </row>
    <row r="32" spans="1:3">
      <c r="A32" s="4" t="s">
        <v>135</v>
      </c>
      <c r="B32" s="5" t="n">
        <v>12000</v>
      </c>
    </row>
    <row r="33" spans="1:3">
      <c r="A33" s="4" t="s">
        <v>136</v>
      </c>
      <c r="B33" s="5" t="n">
        <v>-100000</v>
      </c>
      <c r="C33" s="5" t="n">
        <v>-143000</v>
      </c>
    </row>
    <row r="34" spans="1:3">
      <c r="A34" s="4" t="s">
        <v>137</v>
      </c>
      <c r="B34" s="5" t="n">
        <v>415000</v>
      </c>
    </row>
    <row r="35" spans="1:3">
      <c r="A35" s="4" t="s">
        <v>138</v>
      </c>
      <c r="B35" s="5" t="n">
        <v>-370477</v>
      </c>
      <c r="C35" s="5" t="n">
        <v>-23823</v>
      </c>
    </row>
    <row r="36" spans="1:3">
      <c r="A36" s="4" t="s">
        <v>139</v>
      </c>
      <c r="B36" s="5" t="n">
        <v>-5340</v>
      </c>
    </row>
    <row r="37" spans="1:3">
      <c r="A37" s="4" t="s">
        <v>140</v>
      </c>
      <c r="B37" s="5" t="n">
        <v>-4629</v>
      </c>
      <c r="C37" s="5" t="n">
        <v>-6270</v>
      </c>
    </row>
    <row r="38" spans="1:3">
      <c r="A38" s="4" t="s">
        <v>141</v>
      </c>
      <c r="B38" s="5" t="n">
        <v>-48873</v>
      </c>
      <c r="C38" s="5" t="n">
        <v>-224614</v>
      </c>
    </row>
    <row r="39" spans="1:3">
      <c r="A39" s="4" t="s">
        <v>142</v>
      </c>
      <c r="B39" s="5" t="n">
        <v>-417</v>
      </c>
      <c r="C39" s="5" t="n">
        <v>1125</v>
      </c>
    </row>
    <row r="40" spans="1:3">
      <c r="A40" s="4" t="s">
        <v>143</v>
      </c>
      <c r="B40" s="5" t="n">
        <v>23991</v>
      </c>
      <c r="C40" s="5" t="n">
        <v>-7870</v>
      </c>
    </row>
    <row r="41" spans="1:3">
      <c r="A41" s="4" t="s">
        <v>144</v>
      </c>
      <c r="B41" s="5" t="n">
        <v>75753</v>
      </c>
      <c r="C41" s="5" t="n">
        <v>102239</v>
      </c>
    </row>
    <row r="42" spans="1:3">
      <c r="A42" s="4" t="s">
        <v>145</v>
      </c>
      <c r="B42" s="5" t="n">
        <v>99744</v>
      </c>
      <c r="C42" s="5" t="n">
        <v>94369</v>
      </c>
    </row>
    <row r="43" spans="1:3">
      <c r="A43" s="3" t="s">
        <v>146</v>
      </c>
    </row>
    <row r="44" spans="1:3">
      <c r="A44" s="4" t="s">
        <v>147</v>
      </c>
      <c r="B44" s="5" t="n">
        <v>6919</v>
      </c>
      <c r="C44" s="5" t="n">
        <v>-2645</v>
      </c>
    </row>
    <row r="45" spans="1:3">
      <c r="A45" s="4" t="s">
        <v>148</v>
      </c>
      <c r="B45" s="7" t="n">
        <v>13421</v>
      </c>
      <c r="C45" s="7" t="n">
        <v>140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0</v>
      </c>
      <c r="B1" s="2" t="s">
        <v>1</v>
      </c>
    </row>
    <row r="2" spans="1:4">
      <c r="B2" s="2" t="s">
        <v>2</v>
      </c>
      <c r="C2" s="2" t="s">
        <v>75</v>
      </c>
      <c r="D2" s="2" t="s">
        <v>25</v>
      </c>
    </row>
    <row r="3" spans="1:4">
      <c r="A3" s="3" t="s">
        <v>179</v>
      </c>
    </row>
    <row r="4" spans="1:4">
      <c r="A4" s="4" t="s">
        <v>541</v>
      </c>
      <c r="B4" s="10" t="n">
        <v>8.699999999999999</v>
      </c>
      <c r="C4" s="10" t="n">
        <v>6.9</v>
      </c>
    </row>
    <row r="5" spans="1:4">
      <c r="A5" s="4" t="s">
        <v>542</v>
      </c>
      <c r="B5" s="4" t="s">
        <v>543</v>
      </c>
      <c r="C5" s="4" t="s">
        <v>544</v>
      </c>
    </row>
    <row r="6" spans="1:4">
      <c r="A6" s="4" t="s">
        <v>545</v>
      </c>
      <c r="C6" s="10" t="n">
        <v>-10.1</v>
      </c>
    </row>
    <row r="7" spans="1:4">
      <c r="A7" s="4" t="s">
        <v>546</v>
      </c>
      <c r="B7" s="10" t="n">
        <v>24.5</v>
      </c>
      <c r="D7" s="10" t="n">
        <v>24.3</v>
      </c>
    </row>
    <row r="8" spans="1:4">
      <c r="A8" s="4" t="s">
        <v>547</v>
      </c>
      <c r="B8" s="12" t="n">
        <v>1.8</v>
      </c>
      <c r="D8" s="10" t="n">
        <v>1.9</v>
      </c>
    </row>
    <row r="9" spans="1:4">
      <c r="A9" s="4" t="s">
        <v>548</v>
      </c>
      <c r="B9" s="10" t="n">
        <v>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30"/>
  </cols>
  <sheetData>
    <row r="1" spans="1:3">
      <c r="A1" s="1" t="s">
        <v>549</v>
      </c>
      <c r="B1" s="2" t="s">
        <v>550</v>
      </c>
      <c r="C1" s="2" t="s">
        <v>2</v>
      </c>
    </row>
    <row r="2" spans="1:3">
      <c r="A2" s="3" t="s">
        <v>182</v>
      </c>
    </row>
    <row r="3" spans="1:3">
      <c r="A3" s="4" t="s">
        <v>551</v>
      </c>
      <c r="C3" s="4" t="s">
        <v>552</v>
      </c>
    </row>
    <row r="4" spans="1:3">
      <c r="A4" s="4" t="s">
        <v>553</v>
      </c>
      <c r="B4" s="10" t="n">
        <v>43.8</v>
      </c>
    </row>
    <row r="5" spans="1:3">
      <c r="A5" s="4" t="s">
        <v>554</v>
      </c>
      <c r="C5" s="10" t="n">
        <v>43.8</v>
      </c>
    </row>
    <row r="6" spans="1:3">
      <c r="A6" s="4" t="s">
        <v>555</v>
      </c>
      <c r="C6" s="10" t="n">
        <v>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75</v>
      </c>
    </row>
    <row r="3" spans="1:3">
      <c r="A3" s="3" t="s">
        <v>557</v>
      </c>
    </row>
    <row r="4" spans="1:3">
      <c r="A4" s="4" t="s">
        <v>490</v>
      </c>
      <c r="B4" s="7" t="n">
        <v>754917</v>
      </c>
    </row>
    <row r="5" spans="1:3">
      <c r="A5" s="4" t="s">
        <v>558</v>
      </c>
      <c r="B5" s="5" t="n">
        <v>6051</v>
      </c>
      <c r="C5" s="7" t="n">
        <v>6115</v>
      </c>
    </row>
    <row r="6" spans="1:3">
      <c r="A6" s="4" t="s">
        <v>493</v>
      </c>
      <c r="B6" s="5" t="n">
        <v>770273</v>
      </c>
    </row>
    <row r="7" spans="1:3">
      <c r="A7" s="4" t="s">
        <v>184</v>
      </c>
    </row>
    <row r="8" spans="1:3">
      <c r="A8" s="3" t="s">
        <v>557</v>
      </c>
    </row>
    <row r="9" spans="1:3">
      <c r="A9" s="4" t="s">
        <v>490</v>
      </c>
      <c r="B9" s="5" t="n">
        <v>-94100</v>
      </c>
    </row>
    <row r="10" spans="1:3">
      <c r="A10" s="4" t="s">
        <v>558</v>
      </c>
      <c r="B10" s="5" t="n">
        <v>6051</v>
      </c>
    </row>
    <row r="11" spans="1:3">
      <c r="A11" s="4" t="s">
        <v>493</v>
      </c>
      <c r="B11" s="7" t="n">
        <v>-880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9:41:36Z</dcterms:created>
  <dcterms:modified xmlns:dcterms="http://purl.org/dc/terms/" xmlns:xsi="http://www.w3.org/2001/XMLSchema-instance" xsi:type="dcterms:W3CDTF">2017-05-04T09:41:36Z</dcterms:modified>
</cp:coreProperties>
</file>